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Organization and Significant Ac" sheetId="6" state="visible" r:id="rId6"/>
    <sheet xmlns:r="http://schemas.openxmlformats.org/officeDocument/2006/relationships" name="Going Concern" sheetId="7" state="visible" r:id="rId7"/>
    <sheet xmlns:r="http://schemas.openxmlformats.org/officeDocument/2006/relationships" name="Acquisitions" sheetId="8" state="visible" r:id="rId8"/>
    <sheet xmlns:r="http://schemas.openxmlformats.org/officeDocument/2006/relationships" name="Accounts Receivable - Trade"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Derivative Liabilities"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Other Related Party Transaction" sheetId="18" state="visible" r:id="rId18"/>
    <sheet xmlns:r="http://schemas.openxmlformats.org/officeDocument/2006/relationships" name="Commitments and Contingencies" sheetId="19" state="visible" r:id="rId19"/>
    <sheet xmlns:r="http://schemas.openxmlformats.org/officeDocument/2006/relationships" name="Customer and Supplier Concentra" sheetId="20" state="visible" r:id="rId20"/>
    <sheet xmlns:r="http://schemas.openxmlformats.org/officeDocument/2006/relationships" name="Subsequent Events" sheetId="21" state="visible" r:id="rId21"/>
    <sheet xmlns:r="http://schemas.openxmlformats.org/officeDocument/2006/relationships" name="Organization and Significant 22" sheetId="22" state="visible" r:id="rId22"/>
    <sheet xmlns:r="http://schemas.openxmlformats.org/officeDocument/2006/relationships" name="Organization and Significant 23" sheetId="23" state="visible" r:id="rId23"/>
    <sheet xmlns:r="http://schemas.openxmlformats.org/officeDocument/2006/relationships" name="Acquisitions (Tables)" sheetId="24" state="visible" r:id="rId24"/>
    <sheet xmlns:r="http://schemas.openxmlformats.org/officeDocument/2006/relationships" name="Accounts Receivable - Trade (Ta" sheetId="25" state="visible" r:id="rId25"/>
    <sheet xmlns:r="http://schemas.openxmlformats.org/officeDocument/2006/relationships" name="Inventories (Tables)" sheetId="26" state="visible" r:id="rId26"/>
    <sheet xmlns:r="http://schemas.openxmlformats.org/officeDocument/2006/relationships" name="Prepaid Expenses and Other Cu27" sheetId="27" state="visible" r:id="rId27"/>
    <sheet xmlns:r="http://schemas.openxmlformats.org/officeDocument/2006/relationships" name="Property and Equipment (Tables)" sheetId="28" state="visible" r:id="rId28"/>
    <sheet xmlns:r="http://schemas.openxmlformats.org/officeDocument/2006/relationships" name="Intangible Assets and Goodwill " sheetId="29" state="visible" r:id="rId29"/>
    <sheet xmlns:r="http://schemas.openxmlformats.org/officeDocument/2006/relationships" name="Debt (Tables)" sheetId="30" state="visible" r:id="rId30"/>
    <sheet xmlns:r="http://schemas.openxmlformats.org/officeDocument/2006/relationships" name="Derivative Liabilities (Tables)" sheetId="31" state="visible" r:id="rId31"/>
    <sheet xmlns:r="http://schemas.openxmlformats.org/officeDocument/2006/relationships" name="Share-Based Compensation (Table" sheetId="32" state="visible" r:id="rId32"/>
    <sheet xmlns:r="http://schemas.openxmlformats.org/officeDocument/2006/relationships" name="Commitments and Contingencies (" sheetId="33" state="visible" r:id="rId33"/>
    <sheet xmlns:r="http://schemas.openxmlformats.org/officeDocument/2006/relationships" name="Customer and Supplier Concent34" sheetId="34" state="visible" r:id="rId34"/>
    <sheet xmlns:r="http://schemas.openxmlformats.org/officeDocument/2006/relationships" name="Organization and Significant 35" sheetId="35" state="visible" r:id="rId35"/>
    <sheet xmlns:r="http://schemas.openxmlformats.org/officeDocument/2006/relationships" name="Going Concern (Details Narrativ" sheetId="36" state="visible" r:id="rId36"/>
    <sheet xmlns:r="http://schemas.openxmlformats.org/officeDocument/2006/relationships" name="Acquisitions (Details Narrative" sheetId="37" state="visible" r:id="rId37"/>
    <sheet xmlns:r="http://schemas.openxmlformats.org/officeDocument/2006/relationships" name="Acquisitions - Schedule of Reco" sheetId="38" state="visible" r:id="rId38"/>
    <sheet xmlns:r="http://schemas.openxmlformats.org/officeDocument/2006/relationships" name="Acquisitions - Schedule of Re39" sheetId="39" state="visible" r:id="rId39"/>
    <sheet xmlns:r="http://schemas.openxmlformats.org/officeDocument/2006/relationships" name="Acquisitions - Schedule of Unau" sheetId="40" state="visible" r:id="rId40"/>
    <sheet xmlns:r="http://schemas.openxmlformats.org/officeDocument/2006/relationships" name="Accounts Receivable - Trade - S" sheetId="41" state="visible" r:id="rId41"/>
    <sheet xmlns:r="http://schemas.openxmlformats.org/officeDocument/2006/relationships" name="Inventories (Details Narrative)" sheetId="42" state="visible" r:id="rId42"/>
    <sheet xmlns:r="http://schemas.openxmlformats.org/officeDocument/2006/relationships" name="Inventories - Schedule of Inven" sheetId="43" state="visible" r:id="rId43"/>
    <sheet xmlns:r="http://schemas.openxmlformats.org/officeDocument/2006/relationships" name="Prepaid Expenses and Other Cu44" sheetId="44" state="visible" r:id="rId44"/>
    <sheet xmlns:r="http://schemas.openxmlformats.org/officeDocument/2006/relationships" name="Property and Equipment (Details" sheetId="45" state="visible" r:id="rId45"/>
    <sheet xmlns:r="http://schemas.openxmlformats.org/officeDocument/2006/relationships" name="Property and Equipment - Schedu" sheetId="46" state="visible" r:id="rId46"/>
    <sheet xmlns:r="http://schemas.openxmlformats.org/officeDocument/2006/relationships" name="Intangible Assets and Goodwil47" sheetId="47" state="visible" r:id="rId47"/>
    <sheet xmlns:r="http://schemas.openxmlformats.org/officeDocument/2006/relationships" name="Intangible Assets and Goodwil48" sheetId="48" state="visible" r:id="rId48"/>
    <sheet xmlns:r="http://schemas.openxmlformats.org/officeDocument/2006/relationships" name="Debt (Details Narrative)" sheetId="49" state="visible" r:id="rId49"/>
    <sheet xmlns:r="http://schemas.openxmlformats.org/officeDocument/2006/relationships" name="Debt - Schedule of Debt (Detail" sheetId="50" state="visible" r:id="rId50"/>
    <sheet xmlns:r="http://schemas.openxmlformats.org/officeDocument/2006/relationships" name="Derivative Liabilities - Schedu" sheetId="51" state="visible" r:id="rId51"/>
    <sheet xmlns:r="http://schemas.openxmlformats.org/officeDocument/2006/relationships" name="Derivative Liabilities - Sche52" sheetId="52" state="visible" r:id="rId52"/>
    <sheet xmlns:r="http://schemas.openxmlformats.org/officeDocument/2006/relationships" name="Equity (Details Narrative)" sheetId="53" state="visible" r:id="rId53"/>
    <sheet xmlns:r="http://schemas.openxmlformats.org/officeDocument/2006/relationships" name="Share-Based Compensation (Detai" sheetId="54" state="visible" r:id="rId54"/>
    <sheet xmlns:r="http://schemas.openxmlformats.org/officeDocument/2006/relationships" name="Share-Based Compensation - Sche" sheetId="55" state="visible" r:id="rId55"/>
    <sheet xmlns:r="http://schemas.openxmlformats.org/officeDocument/2006/relationships" name="Share-Based Compensation - Sc56" sheetId="56" state="visible" r:id="rId56"/>
    <sheet xmlns:r="http://schemas.openxmlformats.org/officeDocument/2006/relationships" name="Share-Based Compensation - Sc57" sheetId="57" state="visible" r:id="rId57"/>
    <sheet xmlns:r="http://schemas.openxmlformats.org/officeDocument/2006/relationships" name="Other Related Party Transacti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 -" sheetId="60" state="visible" r:id="rId60"/>
    <sheet xmlns:r="http://schemas.openxmlformats.org/officeDocument/2006/relationships" name="Customer and Supplier Concent61" sheetId="61" state="visible" r:id="rId61"/>
    <sheet xmlns:r="http://schemas.openxmlformats.org/officeDocument/2006/relationships" name="Customer and Supplier Concent62"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656">
  <si>
    <t>Document and Entity Information - shares</t>
  </si>
  <si>
    <t>6 Months Ended</t>
  </si>
  <si>
    <t>Jun. 30, 2018</t>
  </si>
  <si>
    <t>Aug. 10, 2018</t>
  </si>
  <si>
    <t>Document And Entity Information</t>
  </si>
  <si>
    <t>Entity Registrant Name</t>
  </si>
  <si>
    <t>Boxlight Corp</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BOXL</t>
  </si>
  <si>
    <t>Document Fiscal Period Focus</t>
  </si>
  <si>
    <t>Q2</t>
  </si>
  <si>
    <t>Document Fiscal Year Focus</t>
  </si>
  <si>
    <t>Consolidated Condensed Balance Sheets (Unaudited) - USD ($)</t>
  </si>
  <si>
    <t>Dec. 31, 2017</t>
  </si>
  <si>
    <t>Current asset:</t>
  </si>
  <si>
    <t>Cash and cash equivalents</t>
  </si>
  <si>
    <t>Accounts receivable - trade, net of allowances</t>
  </si>
  <si>
    <t>Inventories, net of reserve</t>
  </si>
  <si>
    <t>Prepaid expenses and other current assets</t>
  </si>
  <si>
    <t>Total current assets</t>
  </si>
  <si>
    <t>Property and equipment, net of accumulated depreciation</t>
  </si>
  <si>
    <t>Intangible assets, net of accumulated amortization</t>
  </si>
  <si>
    <t>Goodwill</t>
  </si>
  <si>
    <t>Other assets</t>
  </si>
  <si>
    <t>Total assets</t>
  </si>
  <si>
    <t>Current liabilities:</t>
  </si>
  <si>
    <t>Accounts payable and accrued expenses</t>
  </si>
  <si>
    <t>Accounts payable and accrued expenses - related parties</t>
  </si>
  <si>
    <t>Warranty reserve</t>
  </si>
  <si>
    <t>Short-term debt</t>
  </si>
  <si>
    <t>Short-term debt - related party</t>
  </si>
  <si>
    <t>Current portion of earn-out payable - related party</t>
  </si>
  <si>
    <t xml:space="preserve"> </t>
  </si>
  <si>
    <t>Convertible notes payable - related party</t>
  </si>
  <si>
    <t>Deferred revenues - short-term</t>
  </si>
  <si>
    <t>Derivative liabilities</t>
  </si>
  <si>
    <t>Total current liabilities</t>
  </si>
  <si>
    <t>Long-term debt - related party</t>
  </si>
  <si>
    <t>Earn-out payable - related party</t>
  </si>
  <si>
    <t>Deferred revenues - long-term</t>
  </si>
  <si>
    <t>Total liabilities</t>
  </si>
  <si>
    <t>Commitments and contingencies</t>
  </si>
  <si>
    <t>Stockholders' equity:</t>
  </si>
  <si>
    <t>Preferred stock, $0.0001 par value, 50,000,000 shares authorized; 250,000 shares issued and outstanding</t>
  </si>
  <si>
    <t>Common stock, $0.0001 par value, 200,000,000 shares authorized; 10,056,094and 9,558,997 Class A shares issued and outstanding, respectively</t>
  </si>
  <si>
    <t>Additional paid-in capital</t>
  </si>
  <si>
    <t>Subscriptions receivable</t>
  </si>
  <si>
    <t>Accumulated deficit</t>
  </si>
  <si>
    <t>Other comprehensive loss</t>
  </si>
  <si>
    <t>Total stockholders' equity</t>
  </si>
  <si>
    <t>Total liabilities and stockholders' equity</t>
  </si>
  <si>
    <t>Consolidated Condens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lass A Common Stock [Member]</t>
  </si>
  <si>
    <t>Common stock, shares issued</t>
  </si>
  <si>
    <t>Common stock, shares outstanding</t>
  </si>
  <si>
    <t>Consolidated Condensed Statements of Operations and Comprehensive Loss (Unaudited) - USD ($)</t>
  </si>
  <si>
    <t>3 Months Ended</t>
  </si>
  <si>
    <t>Jun. 30, 2017</t>
  </si>
  <si>
    <t>Income Statement [Abstract]</t>
  </si>
  <si>
    <t>Revenues, net</t>
  </si>
  <si>
    <t>Cost of revenues</t>
  </si>
  <si>
    <t>Gross profit</t>
  </si>
  <si>
    <t>Operating expense:</t>
  </si>
  <si>
    <t>General and administrative expenses</t>
  </si>
  <si>
    <t>Research and development</t>
  </si>
  <si>
    <t>Total operating expense</t>
  </si>
  <si>
    <t>Loss from operations</t>
  </si>
  <si>
    <t>Other income (expense):</t>
  </si>
  <si>
    <t>Interest expense, net</t>
  </si>
  <si>
    <t>Other income (expense), net</t>
  </si>
  <si>
    <t>Changes in fair value of derivative liabilities</t>
  </si>
  <si>
    <t>Gain from settlements of liabilities</t>
  </si>
  <si>
    <t>Total other income (expense)</t>
  </si>
  <si>
    <t>Net loss</t>
  </si>
  <si>
    <t>Comprehensive loss:</t>
  </si>
  <si>
    <t>Other comprehensive loss:</t>
  </si>
  <si>
    <t>Foreign currency translation gain (loss)</t>
  </si>
  <si>
    <t>Total comprehensive loss</t>
  </si>
  <si>
    <t>Net loss per common share - basic and diluted</t>
  </si>
  <si>
    <t>Weighted average number of common shares outstanding - basic and diluted</t>
  </si>
  <si>
    <t>Consolidated Condensed Statements of Cash Flows (Unaudited) - USD ($)</t>
  </si>
  <si>
    <t>Cash flows from operating activities:</t>
  </si>
  <si>
    <t>Adjustments to reconcile net loss to net cash (used in) provided by operating activities:</t>
  </si>
  <si>
    <t>Amortization of debt discount</t>
  </si>
  <si>
    <t>Bad debt expense</t>
  </si>
  <si>
    <t>Gain on settlement of accounts payable</t>
  </si>
  <si>
    <t>Gain on settlement of derivative liabilities</t>
  </si>
  <si>
    <t>Change in allowance for sales returns and volume rebate</t>
  </si>
  <si>
    <t>Change in inventory reserve</t>
  </si>
  <si>
    <t>Change in fair value of derivative liability</t>
  </si>
  <si>
    <t>Stock compensation expense</t>
  </si>
  <si>
    <t>Depreciation and amortization</t>
  </si>
  <si>
    <t>Changes in operating assets and liabilities:</t>
  </si>
  <si>
    <t>Accounts receivable - trade</t>
  </si>
  <si>
    <t>Inventories</t>
  </si>
  <si>
    <t>Deferred revenues</t>
  </si>
  <si>
    <t>Other short-term liabilities</t>
  </si>
  <si>
    <t>Accrued interest on long-term debt - related parties</t>
  </si>
  <si>
    <t>Net cash (used in) provided by operating activities</t>
  </si>
  <si>
    <t>Cash flows from investing activities:</t>
  </si>
  <si>
    <t>Cash receipts from acquisitions</t>
  </si>
  <si>
    <t>Cash paid for acquisitions</t>
  </si>
  <si>
    <t>Net cash provided by investing activities</t>
  </si>
  <si>
    <t>Cash flows from financing activities:</t>
  </si>
  <si>
    <t>Proceeds from short-term debt</t>
  </si>
  <si>
    <t>Proceeds from convertible note payable</t>
  </si>
  <si>
    <t>Principal payments on short-term debt</t>
  </si>
  <si>
    <t>Principal payments on short-term debt-related party</t>
  </si>
  <si>
    <t>Proceeds from issuance of common stock</t>
  </si>
  <si>
    <t>Proceeds from issuance of common stock upon exercise of options</t>
  </si>
  <si>
    <t>Net cash provided by financing activities</t>
  </si>
  <si>
    <t>Effect of foreign currency exchange rates</t>
  </si>
  <si>
    <t>Net decrease in cash and cash equivalents</t>
  </si>
  <si>
    <t>Cash and cash equivalents, beginning of the period</t>
  </si>
  <si>
    <t>Cash and cash equivalents, end of the period</t>
  </si>
  <si>
    <t>Supplemental cash flow disclosures:</t>
  </si>
  <si>
    <t>Cash paid for interest</t>
  </si>
  <si>
    <t>Cash paid for income taxes</t>
  </si>
  <si>
    <t>Non-cash investment and financing transactions:</t>
  </si>
  <si>
    <t>Shares issued as consideration for the acquisition of Cohuborate</t>
  </si>
  <si>
    <t>Shares, notes payable and earn-out liability issued as consideration the acquisition of Qwizdom</t>
  </si>
  <si>
    <t>Additional contribution from settlement of related party derivative liability</t>
  </si>
  <si>
    <t>Issuance of Class A common shares to settle accounts payable - related parties</t>
  </si>
  <si>
    <t>Organization and Significant Accounting Policies</t>
  </si>
  <si>
    <t>Organization, Consolidation and Presentation of Financial Statements [Abstract]</t>
  </si>
  <si>
    <t xml:space="preserve"> NOTE 1 – ORGANIZATION AND SIGNIFICANT
ACCOUNTING POLICIES THE COMPANY Boxlight Corporation (the “Company”
or “Boxlight Parent”) was incorporated in the State of Nevada on September 18, 2014 with its headquarters in Atlanta,
Georgia for the purpose of becoming a technology company that sells interactive educational products. In 2016, the Company acquired
Boxlight, Inc., Boxlight Latinoamerica, S.A. DE C.V. (“BLA”) and Boxlight Latinoamerica Servicios, S.A. DE C.V. (“BLS”)
(together, “Boxlight Group”), Mimio LLC (“Mimio”) and Genesis Collaboration, LLC (“Genesis”).
In 2018, the Company acquired Cohuborate Ltd. (“Cohuba”) and Qwizdom Inc. and its subsidiary Qwizdom UK Limited (“Qwizdom
Companies”). The Company currently designs, produces and distributes interactive technology solutions to the education market. BASIS OF PRESENTATION AND PRINCIPLES OF
CONSOLIDATION The accompanying consolidated financial statements
include the accounts of Boxlight Corporation, Boxlight Group, Mimio, Genesis, Cohuba and Qwizdom Companies. Transactions and balances
among Boxlight Corporation, Boxlight Group, Mimio, Genesis, Cohuba and Qwizdom Companies have been eliminated. The accompanying unaudited consolidated condensed
financial statements and related notes have been prepared in accordance with accounting principles generally accepted in the United
States of America (“GAAP”) for interim unaudited consolidated financial information and interim financial reporting
guidelines and rules and regulations of the Securities and Exchange Commission (“SEC”). Accordingly, they do not include
all of the information and footnotes required by GAAP for complete consolidated financial statements. The unaudited consolidated
condens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condensed financial statements should be read in conjunction
with the audited consolidated financial statements of the Company for the year ended December 31, 2017 and notes thereto contained
in the Company’s Annual Report on Form 10-K/A. Certain information and footnote disclosure normally included in the financial
statements have been condensed. ESTIMATES AND ASSUMPTIONS The preparation of financial statements in
conformity with GAAP requires management to make estimates and assumptions that affect the reported amounts of certain assets and
liabilities, disclosure of contingent assets and liabilities at the date of the financial statements and the reported amounts of
revenues and expenses during the reporting period. ACCOUNTS RECEIVABLE AND ALLOWANCE FOR DOUBTFUL
ACCOUNTS Accounts receivable
are stated at historical carrying amounts, net of allowance for doubtful accounts. Allowance for doubtful accounts represents management’s
estimate of the amount that ultimately will be realized in cash. The Company reviews the adequacy of the allowance for doubtful
accounts on an ongoing basis, using historical payment trends, the age of receivables and knowledge of the individual customers.
When the analysis indicates, management increases or decreases the allowance accordingly. However, if the financial condition of
our customers were to deteriorate, additional allowances might be required. INVENTORIES Inventories are stated at the lower of cost
or net realizable value and includes spare parts and finished goods. Inventories are primarily determined using the specific identification
method and the first-in, first-out (“FIFO”) cost method. Cost includes direct cost from the contract manufacturer (“CM”)
or original equipment from manufacture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Intangible
assets Intangible assets are amortized using the straight-line
method over their estimated period of benefit. We evaluate the recoverability of intangible assets periodically and take into account
events or circumstances that warrant revised estimates of useful lives or that indicate that impairment exists. No material impairments
of intangible assets have been identified during any of the periods presented. Intangible assets and goodwill are tested for impairment
on an annual basis, and between annual tests if indicators of potential impairment exist, using a fair-value-based approach. Goodwill
is not amortized and is not deductible for tax purposes. DERIVATIVE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warrants
to purchase common stock do not satisfy the criteria for classification as equity instruments due to the existence of certain net
cash and non-fixed settlement provisions that are not within the sole control of the Company. FAIR VALUE OF FINANCIAL INSTRUMENTS The Company’s financial instruments primarily
include cash, accounts receivable, derivative liabilities, accounts payable and debt. Due to the short-term nature of cash, receivables,
accounts payable and debt, the carrying amounts of these assets and liabilities approximate their fair value. Derivatives are recorded at fair value at each
period end.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As required by Accounting Standard Codification
(“ASC”) Topic No. 820 - 10 Fair Value Measurement The following table sets forth, by level within
the fair value hierarchy, the Company’s financial liabilities that were accounted for at fair value on a recurring basis
as of June 30, 2018:
Markets for Identical Assets Other Observable Inputs Significant Unobservable Inputs Carrying Value as of June 30,
Description (Level 1) (Level 2) (Level 3) 2018
Derivative liabilities - warrant instruments $ - $ - $ 1,891,704 $ 1,891,704
$ 1,891,704 $ 1,891,704 REVENUE RECOGNITION Revenue is comprised of product sales and service
revenue, net of sales returns, co-operative advertising credits, early payment discounts, and special incentive payments (“SPIFF”)
paid to the value-added resellers (“VARs”). The Company recognizes revenue when persuasive evidence of an arrangement
exists, delivery has occurred, the sales price is fixed or determinable and collectability is reasonably assured. Revenue from product sales is derived from
the sale of projectors, interactive panels and related accessories. Evidence of an arrangement consists of an order from its distributors,
resellers or end users. The Company considers delivery to have occurred once title and risk of loss has been transferred. Service revenue is comprised of product installation
services and training services. These service revenues are normally entered into at the time products are sold. Service prices
are established depending on product equipment sold and include a cost value for the estimated services to be performed based on
historical experience. The Company outsources installation and training services to third parties and recognizes revenue upon completion
of the services. The Company evaluates the criteria outlined
in FASB ASC Subtopic 605-45, Principal Agent Considerations, in determining whether it is appropriate to record the gross amount
of product sales and related costs or the net amount earned as revenue. Generally, when the Company is primarily obligated in a
transaction, is subject to inventory risk, has latitude in establishing prices and selecting suppliers, or has several but not
all of these indicators, revenue is recorded at the gross amount. If the Company is not primarily obligated and amounts earned
are determined using a fixed percentage, a fixed-payment schedule, or a combination of the two, the Company generally records the
net amounts as revenue earned. The Company generally does not allow product
returns other than under warranty. However, the Company, on a case by case basis, will grant exceptions, mostly “buyer’s
remorse” where the VAR’s end user customer either did not understand what they were ordering, or determined that the
product did not meet their needs. An allowance for sales returns is estimated based on an analysis of historical trends. While the Company uses resellers and distributors
to sell its products, the Company’s sale agreements do not contain any special pricing incentives, right of return or other
post shipment obligations. The Company has a warranty policy to provide
12 to 36 months warranty coverage on projectors, displays, accessories, batteries and computers except when sold through a “Premier
Education Partner” or sold to schools where the Company provides a 60-month warranty. The Company establishes a liability
for estimated product warranty costs at the time the related product revenue is recognized, if the liability is expected to be
material. The warranty obligation is affected by historical product failure rates and the related use of materials, labor costs
and freight incurred in correcting any product failure. Should actual product failure rates, use of materials, or other costs differ
from the Company’s estimates, additional warranty liabilities could be required, which would reduce its gross profit. The Company offers sales incentives where the
Company offers discounted products delivered by the Company to its resellers and distributors that are redeemable only if the resellers
and distributors complete specified cumulative levels of revenue agreed to and written into their reseller and distributor agreements
through an executed addendum. The resellers and distributors have to submit a request for the discounted products and cannot redeem
additional discounts within 180 days from the date of the discount given on like products. The value of the award products as compared
to the value of the transactions necessary to earn the award is generally insignificant in relation to the value of the transactions
necessary to earn the award. The Company estimates and records the cost of the products related to the incentive as revenues based
on analyses of historical data. SHARE-BASED COMPENSATION The Company estimates the fair value of each
share-based compensation award at the grant date by using the Black-Scholes option pricing model. The fair value determined represents
the cost for the award and is recognized over the vesting period during which an employee is required to provide service in exchange
for the award. As share-based compensation expense is recognized based on awards ultimately expected to vest. Excess tax benefits,
if any, are recognized as an addition to paid-in capital. SUBSEQUENT EVENTS The Company has evaluated all transactions
through the financial statement issuance date for subsequent event disclosure consideration. NEW ACCOUNTING STANDARDS In May 2014, the Financial Accounting Standards
Board (“FASB”) issued Accounting Standards Update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is accounting standard updates, as amended, will be effective for annual reporting periods beginning after December
15, 2018, and interim reporting periods within annual reporting periods beginning after December 15, 2019. The new revenue standard
may be applied retrospectively to each prior period presented or retrospectively with the cumulative effect recognized as of the
date of adoption. Early adoption is permitted, but no earlier than fiscal 2017. Since the company is an Emerging Growth Company,
adoption is not required until 2019. The Company is currently assessing the provisions of the guidance and has not determined the
impact of the adoption of this guidance on its consolidated financial statements. In February 2016, a pronouncement was issued
by FASB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There were various other accounting standards
and interpretations issued recently, none of which are expected to a have a material impact on our financial position, operations
or cash flows.</t>
  </si>
  <si>
    <t>Going Concern</t>
  </si>
  <si>
    <t>NOTE 2 – GOING CONCERN These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debt or equity financing to continue operations, and the attainment
of profitable operations. As of June 30, 2018, the Company had an accumulated deficit of $17,390,448 and a working capital deficit
of $2,060,985. During the six months ended June 30, 2018, the Company incurred a net loss of $5,362,060 and net cash used in operations
was $2,313,115. These factors raise substantial doubt regarding the Company’s ability to continue as a going concern within
one year after the issuance date of these financial statements. These financial statements do not include any adjustments to the
recoverability and classification of recorded asset amounts and classification of liabilities that might be necessary should the
Company be unable to continue as a going concern. The Company is seeking to obtain funds for operations from its public or private
sales of equity or debt securities or from bank or other loans.</t>
  </si>
  <si>
    <t>Acquisitions</t>
  </si>
  <si>
    <t>Business Combinations [Abstract]</t>
  </si>
  <si>
    <t>NOTE 3 – ACQUISITIONS On May 9, 2018, the Company acquired 100% of
the share capital of Cohuborate, Ltd. based in Lancashire, England. Cohuborate produces, sells and distributes interactive display
panels designed to provide new learning and working experience through high-quality technologies and solutions through in-room
and room-to-room multi-device multi-user collaboration. Although a development stage company with minimal revenues to date, we
believe that Cohuborate will enhance our software capability and product offerings. We purchased the Cohuborate shares for 257,200
shares of the Company’s Class A common stock and 100 British pound sterling (US$138). The Company will account for the acquisition
using the acquisition method of accounting, which requires, among other things, that most assets acquired and liabilities assumed
be recognized at their estimated fair values as of the acquisition date on the balance sheet. Transaction costs are expensed as
incurred. Any excess of the consideration transferred over the assigned values of the net assets acquired is recorded as goodwill.
Assets acquired:
Cash $ 1,038,368
Accounts receivable 12,114
Inventory 315,438
Other current assets 22,928
Property and equipment 4,321
Intangible assets 190,430
Total assets acquired 1,583,599
Total liabilities assumed (148,285 )
Net assets acquired $ 1,435,314
Consideration paid:
Issuance of 257,200 shares of Class A common stock $ 1,435,176
Cash 138
Total $ 1,435,314 On June 22, 2018, the Company acquired 100%
of the share capital of Qwizdom, Inc. based in Washington and its subsidiary Qwizdom UK Limited based in Northern Ireland (the
“Qwizdom Companies”). The Qwizdom companies develop software and hardware solutions that are quick to implement and
designed to increase participation, provide immediate data feedback, and, most importantly, accelerate and improve comprehension
and learning. We purchased the Qwizdom shares for (1) $410,000 in cash, (2) issuance of an 8% promissory note of $656,000 (3) issuance
of 142,857 shares of the Company’s Class A common stock, and (4) an annual earn-out payment at maximum of $410,000 based
on 16.4% of future consolidated revenues as defined in the agreement from 2018 to 2020. The Company will account for the acquisition
using the acquisition method of accounting, which requires, among other things, that most assets acquired, and liabilities assumed
be recognized at their estimated fair values as of the acquisition date on the balance sheet. Transaction costs are expensed as
incurred. Any excess of the consideration transferred over the assigned values of the net assets acquired is recorded as goodwill.
Assets acquired:
Cash $ 239,698
Accounts receivable 662,636
Inventory 132,411
Other current assets 20,857
Property and equipment 299,525
Intangible assets 904,666
Goodwill 222,667
Total assets acquired 2,482,460
Total liabilities assumed (177,890 )
Net assets acquired $ 2,304,570
Consideration paid:
Cash $ 410,000
Promissory note 656,000
Issuance of 142,857 shares of Class A common stock 828,570
Earn out payable 410,000
Total $ 2,304,570 Unaudited Pro Forma Results Of Operations The following table presents the unaudited
condensed pro forma results of operations that reflect the acquisitions of Cohuba and Qwizdom Companies as if the acquisitions
had occurred as of the first day of the period presented, adjusted for items that are directly attributable to the acquisitions.
This information has been compiled from historical financial statements and is not necessarily indicative of the results that actually
would have been achieved had the transaction already occurred or that may be achieved in the future.
(in thousands)
For the six months ended June 30, 2018
Revenues $ 16,895,000
Cost of revenues (12,692,000 )
Operating expenses (8,420,000 )
Other incomes (expenses) 118,000
Income tax expense
Net loss $ (4,099,000 )
Net loss per common share $ (0.41 )
Weighted average outstanding common shares – basic and diluted 10,032,245 The pro forma combined results of operations
were adjusted to include Cohuba and Qwizdom Companies’s operating results for the period from January 1, 2018 to the day
that the Companies were acquired by the Company. In addition, the pro forma results of operations were adjusted for the following
expenses:
(in thousands)
For the six months ended June 30, 2018
Record amortization expense of intangible assets acquired $ 50,000
The Company will engage a third-party valuation
specialist to assist in the valuation and is in the process of completing its assessment of the fair value of assets acquired
and liabilities assumed. Thus, the preliminary measurement of the assets acquired and liabilities assumed are subject to change,
which could be significant. The Company will finalize the amounts recognized no later than one year from the acquisition date.</t>
  </si>
  <si>
    <t>Accounts Receivable - Trade</t>
  </si>
  <si>
    <t>Receivables [Abstract]</t>
  </si>
  <si>
    <t xml:space="preserve">NOTE 4 – ACCOUNTS RECEIVABLE - TRADE Accounts receivable consisted of the following
at June 30, 2018 and December 31, 2017:
2018 2017
Accounts receivable - trade $ 5,907,040 $ 3,846,724
Allowance for doubtful accounts (217,350 ) (200,874 )
Allowance for sales returns and volume rebates (669,702 ) (555,918 )
Accounts receivable - trade, net of allowances $ 5,019,988 $ 3,089,932 </t>
  </si>
  <si>
    <t>Inventory Disclosure [Abstract]</t>
  </si>
  <si>
    <t>NOTE 5 – INVENTORIES Inventories consisted of the following
at June 30, 2018 and December 31, 2017:
2018 2017
Finished goods $ 3,351,160 $ 4,611,973
Spare parts 227,091 187,158
Reserve for inventory obsolescence (91,041) (172,562 )
Inventories, net $ 3,487,210 $ 4,626,569 During the six months ended June 30,
2018 and 2017, the Company wrote off obsolete inventories of $0 and $29,913, respectively.</t>
  </si>
  <si>
    <t>Prepaid Expenses and Other Current Assets</t>
  </si>
  <si>
    <t>Deferred Costs, Capitalized, Prepaid, and Other Assets Disclosure [Abstract]</t>
  </si>
  <si>
    <t xml:space="preserve">NOTE 6 – PREPAID EXPENSES AND OTHER
CURRENT ASSETS Prepaid expenses and other current assets consisted
of the following at June 30, 2018 and December 31, 2017:
2018 2017
Prepayments to vendors $ 1,746,602 $ 295,448
Employee receivables - 6,203
Prepaid local taxes - 1,015
Prepaid and refundable income taxes 1,428 33,435
Prepaid insurance 78,964 -
Prepaid licenses and other 151,297 51,905
Prepaid expenses and other current assets $ 1,978,291 $ 388,006 </t>
  </si>
  <si>
    <t>Property and Equipment</t>
  </si>
  <si>
    <t>Property, Plant and Equipment [Abstract]</t>
  </si>
  <si>
    <t>NOTE 7 – PROPERTY AND EQUIPMENT Property and equipment consisted of the following
at June 30, 2018 and December 31, 2017:
Useful lives 2018 2017
Building 50 years $ 205,944 $ -
Building improvements 15 years 9,997 -
Leasehold improvements 9-10 years 82,060 3,355
Office equipment 2-7 years 31,018 21,341
Other equipment 5 years 42,485 42,485
Property and equipment, at cost 371,504 67,181
Accumulated depreciation (47,727 ) (37,429 )
Property and equipment, net of accumulated depreciation $ 323,777 $ 29,752 For the six months ended June 30, 2018 and
2017, the Company recorded depreciation expense of $10,298 and $20,841 respectively.</t>
  </si>
  <si>
    <t>Intangible Assets and Goodwill</t>
  </si>
  <si>
    <t>Goodwill and Intangible Assets Disclosure [Abstract]</t>
  </si>
  <si>
    <t>NOTE 8 – INTANGIBLE ASSETS AND GOODWILL Intangible assets and goodwill consisted of
the following at June 30, 2018 and December 31, 2017:
Useful lives 2018 2017
Patents 10 years $ 401,396 $ 67,395
Customer relationships 10 years 3,996,543 3,567,396
Trademarks 10 years 3,872,746 3,554,932
Domain 15 years 13,955 -
Intangible assets, at cost $ 8,284,640 $ 7,189,723
Accumulated amortization (1,434,505 ) (1,063,165 )
Intangible assets, net of accumulated amortization $ 6,850,135 $ 6,126,558
Goodwill from acquisition of Qwizdom $ 222,667 $ -
Goodwill from acquisition of Mimio N/A 44,931 44,931
Goodwill from acquisition of Boxlight N/A 4,137,060 4,137,060
$ 4,404,658 $ 4,181,991 For the six months ended June 30, 2018 and
2017, the Company recorded amortization expense of $371,340 and $354,069 respectively.</t>
  </si>
  <si>
    <t>Debt</t>
  </si>
  <si>
    <t>Debt Disclosure [Abstract]</t>
  </si>
  <si>
    <t>NOTE 9 – DEBT The following is a summary of our debt at June
30, 2018 and December 31, 2017:
2018 2017
Short-term debt – third parties
Note payable – AHA $ - $ 250,000
Accounts receivable financing – Sallyport Commercial 1,081,754 502,449
Note payable-Harbor Gates Capital 500,000 -
Total short-term debt –third parties 1,581,754 752,449
Short-term debt – related parties
Note payable – Logical Choice Corporation - Delaware 54,000 54,000
Current portion of long-term debt - Qwizdom shareholders 109,333 -
163,333 54,000
Convertible debt – related party
Convertible note payable – Mark Elliott 50,000 50,000
Long-Term debt- related parties
Note payable- Qwizdom shareholders 546,667 -
Total debt $ 2,341,754 $ 856,449 Short-Term Debt - Third Parties: AHA Note On June 3, 2016, prior to the Company’s
acquisition of Boxlight Group, Boxlight Group issued a promissory note to AHA Inc. Co Ltd. (“AHA”), a Korean corporation,
in the amount of $1,895,413 to settle unpaid accounts payable of $1,866,418 for purchases of inventory. Interest shall be payable
in the amount of 6.5% per annum. The principal was due and payable in eight equal monthly principal payments in the amount of $236,926
beginning on June 30, 2016. Interest was to be paid in consecutive monthly installments for eight months. On November 29, 2017, the outstanding principal
and interest were reduced to $500,000 related to a settlement agreement reached with AHA, resulting in a gain on settlement of
$304,913. Pursuant to the settlement agreement, the Company was required to pay $250,000 on or before December 2017 and the remaining
principal is due in six equal monthly payments of $41,667 commencing January 2018. On June 8, 2018, the Company satisfied in full
the obligation due to AHA and received a notice of dismissal. Accounts Receivable Financing – Sallyport
Commercial Finance On August 15, 2017, Boxlight Inc., and Genesis
entered into a 12-month term account sale and purchase agreement with Sallyport Commercial Finance, LLC (“Sallyport”).
Pursuant to the agreement, Sallyport agreed to purchase 85% of the eligible accounts receivable of the Company with a right of
recourse back to the Company if the receivables are not collectible. This agreement requires a minimum monthly sales volume of
$1,250,000 with a maximum facility limit of $6,000,000. Advances against this agreement accrue interest at 4% in excess of the
highest prime rate publicly announced from time to time with a floor of 4.25%. In addition, the Company is required to pay a $950
audit fee per day. The Company granted Sallyport a security interest in all of Boxlight Inc. and Genesis’ assets. As of June 30, 2018, outstanding principal
and accrued interest were $1,081,754 and $0, respectively. For the six months ended June 30, 2018, the Company incurred interest
expense of $286,919. Harbor Gates Capital On May 16, 2018, the Company entered into an
unsecured promissory note agreement for $500,000 with Harbor Gates Capital. The note bears an interest rate of 7% and matures on
February 16, 2019. In addition, the Company issued 5,715 shares of its Class A common stock valued at $56,236 to the lender in
lieu of payment of origination fees which was recorded as original issue discount and fully amortized because of the short-term.
If the Company fails to pay the note on the maturity date, the note may be converted into its Class A common stock at a price of
$4.00 per share at the option of the holder. As of June 30, 2018, outstanding principal and accrued interest were $500,000 and
$4,315, respectively. Short-Term Debt - Related Parties: Line of Credit - Logical Choice Corporation-Delaware On May 21, 2014, the Company entered into a
line of credit agreement with Logical Choice Corporation-Delaware (“LCC-Delaware”), former sole member of Genesis.
The line of credit allowed the Company to borrow up to $500,000 for working capital and business expansion. The funds when borrowed
accrued interest at 10% per annum. Interest accrued on any advanced funds was due monthly and the outstanding principal and any
accrued interest were due in full on May 21, 2015. In May 2016, the maturity date was extended to May 21, 2018. This loan is currently
in default. The assets of Genesis have been pledged, but subordinated to Sallyport financing, as a security interest against any
advances on the line of credit. As of June 30, 2018, outstanding principal and accrued interest under this agreement was $54,000
and $18,594, respectively. As of December 31, 2017, outstanding principal and accrued interest under this agreement was $54,000
and $15,916, respectively. Convertible Notes Payable - Third Parties: Convertible Note Payable – Mark Elliott On January 16, 2015, the Company issued a note
to Mark Elliott, the Company’s Chief Executive Officer, in the amount of $50,000. The note as amended is due on December
31, 2018 and bears interest at an annual rate of 10%, compounded monthly. The note is convertible into the Company’s common
stock at the lesser of (i) $6.28 per share, (ii) a discount of 20% to the stock price if the Company’s common stock is publicly
traded, or (iii) if applicable, such other amount negotiated by the Company. The note holder may convert all, but not less than
all, of the outstanding principal and interest due under this note. On July 3, 2018, Mark Elliott, the Company’s Chief Executive
Officer amended the note to eliminate the conversion provision of the note. As of June 30, 2018, outstanding principal and accrued
interest under this note were $50,000 and $17,288, respectively. As of December 31, 2017, outstanding principal and accrued interest
under this note were $50,000 and $14,808, respectively. Long-Term Debt - Related Parties: Long Term Note Payable- Qwizdom Shareholders On June 22, 2018, the Company issued a note
to Darin and Silvia Beamish, previous 100% shareholders of Qwizdom, in the amount of $656,000 bearing an 8% interest rate. The
note was issued as a part of the purchase price pursuant to the Stock Purchase agreement. The principal and accrued interest of
the $656,000 note is due and payable in 12 equal quarterly payments. The first quarterly payment is due on the last business day
of March 2019 and subsequent quarterly payments are to be made on the last business day of the 6 th th th</t>
  </si>
  <si>
    <t>Derivative Liabilities</t>
  </si>
  <si>
    <t>Derivative Instruments and Hedging Activities Disclosure [Abstract]</t>
  </si>
  <si>
    <t>NOTE 10 – DERIVATIVE LIABILITIES At June 30, 2018 and December 31, 2017, the
Company had warrants that contain net cash settlement provision or do not have fixed settlement provisions because their conversion
and exercise prices may be lowered if the Company issues securities at lower prices in the future. The Company concluded that they
are accounted for as derivative liabilities. In determining the fair value of the derivative liabilities, the Company used the
binomial option pricing model at June 30, 2018:
December 31, 2017
Common stock issuable upon exercise of warrants 1,112,476
Market value of common stock on measurement date $ 5.11
Exercise price $ 3.94 to $5.79
Risk free interest rate(1) 2.43 – 2.63 %
Expected life in years 1.5 – 3.5 years
Expected volatility (2) 68 – 72 %
Expected dividend yields (3) 0 %
(1) The risk-free interest rate was determined by management using the applicable Treasury Bill as of the measurement date.
(2) The historical trading volatility was determined by calculating the volatility of the Company’s peers common stock.
(3) The Company does not expect to pay a dividend in the foreseeable future. The following table shows the change in the
Company’s derivative liabilities rollforward for the six months ended June 30, 2018:
Amount
Balance, December 31, 2017 $ 1,857,252
Initial valuation of derivative liabilities upon issuance of warrants 131,074
Cancellation of warrants (1,253,140 )
Change in fair value of derivative liabilities 1,156,518
Balance, June 30, 2018 1,891,704 The change in fair value of derivative liabilities
includes loss from exercise price modifications.</t>
  </si>
  <si>
    <t>Equity</t>
  </si>
  <si>
    <t>Equity [Abstract]</t>
  </si>
  <si>
    <t>NOTE 11 – EQUITY Preferred Shares The Company’s articles of incorporation
provide that the Company is authorized to issue 50,000,000 preferred shares consisting of: 1) 250,000 shares of non-voting Series
A preferred stock, with a par value of $0.0001 per share; 2) 1,200,000 shares of voting Series B preferred stock, with a par value
of $0.0001 per share; 3) 270,000 shares of voting Series C preferred stock, with a par value of $0.0001 per share; and 4) 48,280,000
shares to be designated by the Company’s Board of Directors. The Company issued 1,000,000 shares of Series
B preferred stock for the acquisition of Genesis and 270,000 shares of Series C preferred stock for the acquisition of Boxlight
Group. Upon the completion of the initial public offering (“IPO”) in November 2017, all shares of Series B and C preferred
stock related to the acquisitions of Genesis and Boxlight Group were converted to Class A common stock. Upon completion of the Company’s IPO,
an aggregate of 250,000 shares of the Company’s non-voting convertible Series A preferred stock were issued to Vert Capital
for the acquisition of Genesis. All of the Series A preferred stock shall be automatically converted into Class A common stock
no later than November 30, 2018. Common Stock The Company’s common stock consists of:
1) 150,000,000 shares of Class A voting common stock and 2) 50,000,000 shares of Class B non-voting common stock. Class A and Class
B common stock have the same rights except that Class A common stock is entitled to one vote per share while Class B common stock
has no voting rights. Upon any public or private sale or disposition by any holder of Class B common stock, such shares of Class
B common stock shall automatically convert into shares of Class A common stock. As of June 30, 2018, and December 31, 2017, the
Company had 10,056,094 and 9,558,997 shares of Class A common stock issued and outstanding, respectively. No Class B shares were
outstanding at June 30, 2018 and December 31, 2017. Issuance of common stock On January 8, 2018, the Company issued 60,000
shares of common stock to K Laser valued at $7.00 per share for cash of $420,000. On April 13, 2018, the Company issued 1,015
shares of common stock to Tysadco Partners valued at $3.94 per share in lieu of payment of professional fees. On May 9, 2018, the Company issued 257,200
shares of common stock to the shareholders of Cohuborate valued at $5.58 per share related to the acquisition of 100% of Cohuborate,
Ltd. On May 15, 2018, the Company issued 416 shares
of common stock to Tysadco Partners valued at $9.62 per share in lieu of payment of professional fees. On May 16, 2018, the Company issued 5,715 shares
of common stock to a third-party lender valued at $9.84 per share in lieu of payment of origination fees. On June 15, 2018, the Company issued 694 shares
of common stock to Tysadco Partners valued at $5.76 per share in lieu of payment of professional fees. On June 22, 2018, the Company issued 142,857
shares of common stock to the shareholders of Qwizdom, Inc. valued at $5.80 per share related to the acquisition of 100% of Qwizdom. Exercise of stock options On March 20, 2018, the former Chief Financial
Officer exercised 29,200 stock options and paid a total of $3 for the exercise price.</t>
  </si>
  <si>
    <t>Share-Based Compensation</t>
  </si>
  <si>
    <t>Disclosure of Compensation Related Costs, Share-based Payments [Abstract]</t>
  </si>
  <si>
    <t>NOTE 12 – SHARE-BASED COMPENSATION On September 19, 2014, the Board approved the
Company’s 2014 Stock Option Plan. The total number of underlying shares of the Company’s Class A common stock available
for grant to directors, officers, key employees, and consultants of the Company or a subsidiary of the Company under the plan is
2,390,438 shares. Grants made under this plan must be approved by the Company’s Board of Directors. As of June 30, 2018,
the Company had 661,526 shares reserved for issuance under the plan. In 2018, the Board of Directors approved an increase in the
number of shares available for grant by 300,000 shares to 2,690,438 shares. The increase is not finalized and subject to shareholder
approval. Stock Options Under our stock option program, an employee
receives an award that provides the opportunity in the future to purchase the Company’s shares at the market price of our
stock on the date the award is granted (strike price). The options become exercisable over a range of immediate to 4-year vesting
period and expire 5 years from the grant date, unless stated differently in the option agreements, if they are not exercised. Stock
options have no financial statement effect on the date they are granted but rather are reflected over time through recording compensation
expense and increasing shareholder’s equity. We record compensation expense based on the estimated fair value of the awards
that vest and that amount is amortized as compensation expense on a straight- line basis over the vesting period. Accordingly,
total expense related to the award is reduced by the fair value of options that are forfeited by employees that leave the Company
prior to vesting. Following is a summary of the option activities
during the six months ended June 30, 2018:
Number of Units Weighted Average Exercise Price Weighted Average Remaining Contractual Term (in years)
Outstanding, December 31, 2017 812,574 $ 3.01 5.64
Granted 987,500 $ 5.14
Exercised (29,200 ) $ 0.0001
Cancelled (71,162 ) $ 4.69
Outstanding, June 30, 2018 1,699,712 $ 4.21 5.04
Exercisable, June 30, 2018 769,934 $ 3.00 5.24 The Company estimates the fair value of each
stock option award on the date of grant using a Black- Scholes option pricing model. As of June 30, 2018, the options had an intrinsic
value of approximately $2.3 million. On January 2, 2018, the Company granted 100,000
stock options each, 300,000 options in total, to its President, Chief Executive Officer and former Chief Financial Officer with
an exercise price of $5.01 per share vesting monthly over one year. The expiration date of these options is five years from the
grant date. These options had an aggregate fair value of approximately $689,000 on the grant date that was calculated using the
Black-Scholes option-pricing model. On January 2, 2018, the Company granted 200,000
stock options to its Chief Operating Officer with an exercise price of $5.01 per share vesting monthly over one year. The expiration
date of these options is five years from the grant date. These options had a fair value of approximately $459,000 on the grant
date that was calculated using the Black-Scholes option-pricing model. On February 14, 2018, the Company granted an
aggregate of 367,500 stock options in total to its employees with an exercise price of $5.40 per share vesting quarterly over four
years. The expiration date of these options is five years from the grant date. These options had an aggregated fair value of approximately
$998,000 on the grant date that was calculated using the Black-Scholes option-pricing model. On March 19, 2018, the Company granted 35,000
stock options to its Chief Financial Officer with an exercise price of $4.00 per share vesting monthly over one year. The expiration
date of these options is five years from the grant date. These options had an aggregate fair value of approximately $65,000 on
the grant date that was calculated using the Black-Scholes option-pricing model. On March 29, 2018, the Company granted 25,000
stock options to one of its Board of Directors with an exercise price of $4.06 per share vesting quarterly over one year. The expiration
date of these options is five years from the grant date. These options had an aggregated fair value of approximately $47,000 on
the grant date that was calculated using the Black-Scholes option-pricing model. On June 22, 2018, the Company granted 60,000
stock options to employees from the Qwizdom acquisition with an exercise price of $5.78 per share vesting annually over four years
commencing June 22, 2019. The expiration date of these options is ten years from the grant date. These options have an aggregate
fair value of approximately $214,000 on the grant date that was calculated using the Black-Scholes option-pricing model. Variables used in the Black-Scholes option-pricing
model for options granted during the six months ended June 30, 2018 include: (1) discount rate of 2.01% – 2.45% (2) expected
life, using simplified method, of 3 – 3.75 years, (3) expected volatility of 66% – 68%, and (4) zero expected dividends. Warrants Following is a summary of the warrant activities
during the six months ended June 30, 2018:
Number of Units Weighted Average Exercise Price Weighted Average Remaining Contractual Term (in years)
Outstanding, December 31, 2017 1,070,717 $ 7.57 2.12
Granted 386,012 $ 5.96 3.50
Cancelled (289,253 ) $ 3.94 1.50
Outstanding, June 30, 2018 1,167,476 $ 4.44 2.14
Exercisable, June 30, 2018 817,789 $ 3.99 1.51 On April 2, 2018, the Company issued a warrant
to purchase 5,000 shares of Class A common stock at a strike price of $4.76 per share to a consultant. The warrant will vest on
a quarterly basis over 4 years beginning June 30, 2018. The expiration date is 5 years from the issue date. These warrants have
an aggregate fair value of approximately $12,000 on the grant date that was calculated using the Black-Scholes option-pricing model. On May 31, 2018, the Company cancelled warrants
to purchase 289,253 shares of Class A common stock at strike prices of $3.94 per share. The Company recorded additional contribution
of $1,149,580 and gain from settlement of liabilities of $103,560 in connection with the cancellation. On June 21, 2018, the Company issued warrants
to purchase 270,000 and 25,000 shares of Class A common stock at a strike price of $6.00 per share to Canaan Parish and a consultant,
respectively, for future advisory services. The warrants are exercisable by the holder only after October 1, 2018 and expires on
December 31, 2021. These warrants have an aggregate fair value of approximately $930,000 on the grant date that was calculated
using the Binomial-Scholes option-pricing model. These warrants contain non-fixed settlement provision that the exercise price
can be lower when a qualified events occur as defined in the agreement. The Company concluded that the instruments are accounted
for as derivative liabilities. See Note 10. During the six months ended, the Company recorded approximately $131,000 compensation
and derivative liabilities based on vesting term. During the six months ended, 796,047 and 316,429
warrants’ exercise prices were reset to $3.94 and $5.79 per share, respectively, upon qualified event as defined in the agreement. Variables used in the binomial and black-scholes
option-pricing model for options granted during the six months ended June 30, 2018 include: (1) discount rate of 2.37% –
2.65% (2) expected life of 3.53 – 4 years, (3) expected volatility of 65% – 75%, and (4) zero expected dividends. Stock compensation expense For the six months ended June 30, 2018 and
2017, the Company recorded the following stock compensation in general and administrative expense:
2018 2017
Stock options $ 967,597 $ 84,531
Warrants 131,047 -
Common stock 12,000 -
Total stock compensation expense $ 1,110,644 $ 84,531 As of June 30, 2018, there was approximately
$2.4 million of unrecognized compensation expense related to unvested options, which will be amortized over the remaining vesting
period. Of that total, approximately $1.1 million is estimated to be recorded as compensation expense in the remaining six-months
of 2018.</t>
  </si>
  <si>
    <t>Other Related Party Transactions</t>
  </si>
  <si>
    <t>Related Party Transactions [Abstract]</t>
  </si>
  <si>
    <t>NOTE 13 – OTHER RELATED PARTY TRANSACTIONS Management Agreement On November 30, 2017, the Company entered
into a management agreement with Dynamic Capital, LLC, a Delaware limited liability company owned by the AEL Irrevocable
Trust and managed by Adam Levin (“Dynamic Capital”). Pursuant to the agreement, Dynamic Capital shall perform
consulting services for the Company relating to, among other things, sourcing and analyzing strategic acquisitions and
introductions to various financing sources. Dynamic Capital shall receive a management fee payable in cash equal to 1.125% of
total consolidated net revenues for the fiscal years ended December 31, 2017 and 2018, payable in monthly installments. The
annual fee is subject to a cap of $750,000 in each of 2017 and 2018. At its option, Dynamic Capital may defer payment until
the end of each year and receive payment in the form of shares of Class A common stock of the Company. As of June 30, 2018
and December 31, 2017, the Company had a payable of $202,755 and $35,632, respectively, pursuant to the agreement. On January 31, 2018, the Company entered into
a management agreement with an entity owned and controlled by our President and Director, Michael Pope. Effective as of the first
day of the same month that Mr. Pope’s employment with the Company shall terminate, and for a term of 13 months, Mr. Pope
shall provide consulting services to the Company including sourcing and analyzing strategic acquisitions, assisting with financing
activities, and other services. As consideration for the services provided, the Company shall pay a management fee equal to 0.375%
of the consolidated net revenues of the Company, payable in monthly installments, not to exceed $250,000 in any calendar year.
At his option, Mr. Pope may defer payment until the end of each year and receive payment in the form of shares of Class A common
stock of the Company. Sales and Purchases - EDI Everest Display Inc. (“EDI”),
an affiliate of the Company’s major shareholder K-Laser, is a major supplier of products to the Company. For the six months
ended June 30, 2018 and 2017, the Company had purchases of $2,701,899 and $2,023,654, respectively, from EDI. For the six months
ended June 30, 2018 and 2017, the Company had sales of $5,100 and $19,688, respectively, to EDI. As of June 30, 2018, and December
31, 2017, the Company had accounts payable of approximately of $4,871,000 and $4,325,000, respectively, to EDI.</t>
  </si>
  <si>
    <t>Commitments and Contingencies</t>
  </si>
  <si>
    <t>Commitments and Contingencies Disclosure [Abstract]</t>
  </si>
  <si>
    <t>NOTE 14 – COMMITMENTS AND CONTINGENCIES Litigation In July 2015, a supplier filed a lawsuit against
the Company for outstanding payables owed by the Company of approximately $72,000. In February 2016, the supplier and the Company
agreed to settle the indebted balance for $43,000 provided that the Company pays on or before March 16, 2016. The Company failed
to make the payment and the judgement amount was therefore increased to approximately $70,000 plus interest and court costs of
approximately $2,300. The Company is currently negotiating new terms with the supplier. On January 29, 2018, the Company entered
into a Compromise Settlement and Release Agreement with the supplier, where the Company agreed to settle the indebted balance for
$39,000. On January 30, 2018, the Company paid the settlement in full and received a release from the Court. The Company recorded
a gain from the settlement of approximately $26,000. On April 2017, a Garnishment Action was filed
by Asahi Net, Inc. (“Asahi”) against Vert. Asahi was seeking to garnish funds in the amount of $2,180,881. The Company
was listed as a garnishee in the Action because Vert had loaned money to the Company. The Company had already paid Vert in full
satisfaction of the loan. On March 1, 2018, the Company was served a claim under the Georgia Uniform Voidable Transactions Act
by Asahi, which was seeking to void transactions between the Company and Vert. The Company disputed these allegations. On April
26, 2018, Asahi filed a Notice of Dismissal for both the Garnishment Action as well as the claim under the Georgia Uniform Voidable
Transactions Act. On June 1, 2017, the Company was served with
a lawsuit from Skyview seeking judgment on the $1,460,508 outstanding balance due under the currently defaulted Skyview Note, plus
accrued interest thereon, and also seeking to foreclose on the assets of Mimio that is now owned and operated by Boxlight, Inc.
The Company paid off the $1,460,508 outstanding balance in November 2017. Skyview filed a request for additional attorney fees
in the amount of $67,826. On March 14, 2018, the Company satisfied the claim and the acknowledgement of satisfaction of judgement
was received on March 21, 2018 from the Court. Operating Lease Commitments The Company leases two offices under non-cancelable
lease agreements. The leases provide that the Company pays only a monthly rental and is not responsible for taxes, insurance or
maintenance expenses related to the property. Future minimum lease payments of the Company’s operating leases with a term
over one year subsequent to June 30, 2018 are as follows:
Year ending December 31, Amount
2018 $ 130,000
2019 40,400
Net Minimum Lease Payments $ 170,400 The Company also has another office lease
on a month-to-month basis. For the six months ended June 30, 2018 and 2017, aggregate rent expense was approximately $134,700
and $140,700, respectively.</t>
  </si>
  <si>
    <t>Customer and Supplier Concentration</t>
  </si>
  <si>
    <t>Risks and Uncertainties [Abstract]</t>
  </si>
  <si>
    <t>NOTE 15 – CUSTOMER AND SUPPLIER CONCENTRATION Significant customers and suppliers are those
that account for greater than 10% of the Company’s revenues and purchases. The Company’s revenues were concentrated
among few customers for the six months ended June 30, 2018:
Customer Total revenues from the customer to total revenues for the six months ended June 30, 2018 Deferred revenue from the customer as of June 30, 2018 (rounded to 000’s)
1 29 % $ 1,017,000
The loss of the significant customer or the
failure to attract new customers could have a material adverse effect on our business, results of operations and financial condition. The Company’s purchases were concentrated
among a few vendors for the six months ended June 30, 2018:
Vendor Total purchases from the vendor to total purchases for the six months ended June 30, 2018 Accounts payable (prepayment) to the vendor as of June 30, 2018 (rounded to 000’s)
1 40 % $ (343,000 )
2* 28 % $ 4,871,000
3 16 % $ (888,000 ) * EDI, a related party. See note 13. The Company believes there are other suppliers
that could be substituted should the supplier become unavailable or non-competitive.</t>
  </si>
  <si>
    <t>Subsequent Events</t>
  </si>
  <si>
    <t>Subsequent Events [Abstract]</t>
  </si>
  <si>
    <t>NOTE 16 – SUBSEQUENT EVENTS On July 3, 2018, Mark Elliott, the Company’s
Chief Executive Officer amended his $50,000 note payable to eliminate the conversion provision of the note. On July 15, 2018, the Company issued 962 shares
of Class A common stock at $4.16 per share to a consultant in lieu of payment for services.</t>
  </si>
  <si>
    <t>Organization and Significant Accounting Policies (Policies)</t>
  </si>
  <si>
    <t>The Company</t>
  </si>
  <si>
    <t>THE COMPANY Boxlight Corporation (the “Company”
or “Boxlight Parent”) was incorporated in the State of Nevada on September 18, 2014 with its headquarters in Atlanta,
Georgia for the purpose of becoming a technology company that sells interactive educational products. In 2016, the Company acquired
Boxlight, Inc., Boxlight Latinoamerica, S.A. DE C.V. (“BLA”) and Boxlight Latinoamerica Servicios, S.A. DE C.V. (“BLS”)
(together, “Boxlight Group”), Mimio LLC (“Mimio”) and Genesis Collaboration, LLC (“Genesis”).
In 2018, the Company acquired Cohuborate Ltd. (“Cohuba”) and Qwizdom Inc. and its subsidiary Qwizdom UK Limited (“Qwizdom
Companies”). The Company currently designs, produces and distributes interactive technology solutions to the education market.</t>
  </si>
  <si>
    <t>Basis of Presentation and Principles of Consolidation</t>
  </si>
  <si>
    <t>BASIS OF PRESENTATION AND PRINCIPLES OF
CONSOLIDATION The accompanying consolidated financial statements
include the accounts of Boxlight Corporation, Boxlight Group, Mimio, Genesis, Cohuba and Qwizdom Companies. Transactions and balances
among Boxlight Corporation, Boxlight Group, Mimio, Genesis, Cohuba and Qwizdom Companies have been eliminated. The accompanying unaudited consolidated condensed
financial statements and related notes have been prepared in accordance with accounting principles generally accepted in the United
States of America (“GAAP”) for interim unaudited consolidated financial information and interim financial reporting
guidelines and rules and regulations of the Securities and Exchange Commission (“SEC”). Accordingly, they do not include
all of the information and footnotes required by GAAP for complete consolidated financial statements. The unaudited consolidated
condens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condensed financial statements should be read in conjunction
with the audited consolidated financial statements of the Company for the year ended December 31, 2017 and notes thereto contained
in the Company’s Annual Report on Form 10-K/A. Certain information and footnote disclosure normally included in the financial
statements have been condensed.</t>
  </si>
  <si>
    <t>Estimates and Assumptions</t>
  </si>
  <si>
    <t>ESTIMATES AND ASSUMPTIONS The preparation of financial statements in
conformity with GAAP requires management to make estimates and assumptions that affect the reported amounts of certain assets
and liabilities, disclosure of contingent assets and liabilities at the date of the financial statements and the reported amounts
of revenues and expenses during the reporting period.</t>
  </si>
  <si>
    <t>Accounts Receivable and Allowance for Doubtful Accounts</t>
  </si>
  <si>
    <t>ACCOUNTS RECEIVABLE AND ALLOWANCE FOR DOUBTFUL
ACCOUNTS Accounts receivable
are stated at historical carrying amounts, net of allowance for doubtful accounts. Allowance for doubtful accounts represents
management’s estimate of the amount that ultimately will be realized in cash. The Company reviews the adequacy of the allowance
for doubtful accounts on an ongoing basis, using historical payment trends, the age of receivables and knowledge of the individual
customers. When the analysis indicates, management increases or decreases the allowance accordingly. However, if the financial
condition of our customers were to deteriorate, additional allowances might be required.</t>
  </si>
  <si>
    <t>INVENTORIES Inventories are stated at the lower of cost
or net realizable value and includes spare parts and finished goods. Inventories are primarily determined using the specific identification
method and the first-in, first-out (“FIFO”) cost method. Cost includes direct cost from the contract manufacturer (“CM”)
or original equipment from manufacture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t>
  </si>
  <si>
    <t>Intangible Assets</t>
  </si>
  <si>
    <t>Intangible
assets Intangible assets are amortized using the
straight-line method over their estimated period of benefit. We evaluate the recoverability of intangible assets periodically
and take into account events or circumstances that warrant revised estimates of useful lives or that indicate that impairment
exists. No material impairments of intangible assets have been identified during any of the periods presented. Intangible assets
and goodwill are tested for impairment on an annual basis, and between annual tests if indicators of potential impairment exist,
using a fair-value-based approach. Goodwill is not amortized and is not deductible for tax purposes.</t>
  </si>
  <si>
    <t>Derivatives</t>
  </si>
  <si>
    <t>DERIVATIVE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warrants
to purchase common stock do not satisfy the criteria for classification as equity instruments due to the existence of certain
net cash and non-fixed settlement provisions that are not within the sole control of the Company.</t>
  </si>
  <si>
    <t>Fair Value Of Financial Instruments</t>
  </si>
  <si>
    <t xml:space="preserve">FAIR VALUE OF FINANCIAL INSTRUMENTS The Company’s financial instruments primarily
include cash, accounts receivable, derivative liabilities, accounts payable and debt. Due to the short-term nature of cash, receivables,
accounts payable and debt, the carrying amounts of these assets and liabilities approximate their fair value. Derivatives are recorded at fair value at each
period end.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As required by Accounting Standard Codification
(“ASC”) Topic No. 820 - 10 Fair Value Measurement The following table sets forth, by level within
the fair value hierarchy, the Company’s financial liabilities that were accounted for at fair value on a recurring basis
as of June 30, 2018:
Markets for Identical Assets Other Observable Inputs Significant Unobservable Inputs Carrying Value as of June 30,
Description (Level 1) (Level 2) (Level 3) 2018
Derivative liabilities - warrant instruments $ - $ - $ 1,891,704 $ 1,891,704
$ 1,891,704 $ 1,891,704 </t>
  </si>
  <si>
    <t>Revenue Recognition</t>
  </si>
  <si>
    <t>REVENUE RECOGNITION Revenue is comprised of product sales and service
revenue, net of sales returns, co-operative advertising credits, early payment discounts, and special incentive payments (“SPIFF”)
paid to the value-added resellers (“VARs”). The Company recognizes revenue when persuasive evidence of an arrangement
exists, delivery has occurred, the sales price is fixed or determinable and collectability is reasonably assured. Revenue from product sales is derived from
the sale of projectors, interactive panels and related accessories. Evidence of an arrangement consists of an order from its distributors,
resellers or end users. The Company considers delivery to have occurred once title and risk of loss has been transferred. Service revenue is comprised of product installation
services and training services. These service revenues are normally entered into at the time products are sold. Service prices
are established depending on product equipment sold and include a cost value for the estimated services to be performed based on
historical experience. The Company outsources installation and training services to third parties and recognizes revenue upon completion
of the services. The Company evaluates the criteria outlined
in FASB ASC Subtopic 605-45, Principal Agent Considerations, in determining whether it is appropriate to record the gross amount
of product sales and related costs or the net amount earned as revenue. Generally, when the Company is primarily obligated in a
transaction, is subject to inventory risk, has latitude in establishing prices and selecting suppliers, or has several but not
all of these indicators, revenue is recorded at the gross amount. If the Company is not primarily obligated and amounts earned
are determined using a fixed percentage, a fixed-payment schedule, or a combination of the two, the Company generally records the
net amounts as revenue earned. The Company generally does not allow product
returns other than under warranty. However, the Company, on a case by case basis, will grant exceptions, mostly “buyer’s
remorse” where the VAR’s end user customer either did not understand what they were ordering, or determined that the
product did not meet their needs. An allowance for sales returns is estimated based on an analysis of historical trends. While the Company uses resellers and distributors
to sell its products, the Company’s sale agreements do not contain any special pricing incentives, right of return or other
post shipment obligations. The Company has a warranty policy to provide
12 to 36 months warranty coverage on projectors, displays, accessories, batteries and computers except when sold through a “Premier
Education Partner” or sold to schools where the Company provides a 60-month warranty. The Company establishes a liability
for estimated product warranty costs at the time the related product revenue is recognized, if the liability is expected to be
material. The warranty obligation is affected by historical product failure rates and the related use of materials, labor costs
and freight incurred in correcting any product failure. Should actual product failure rates, use of materials, or other costs differ
from the Company’s estimates, additional warranty liabilities could be required, which would reduce its gross profit. The Company offers sales incentives where
the Company offers discounted products delivered by the Company to its resellers and distributors that are redeemable only if
the resellers and distributors complete specified cumulative levels of revenue agreed to and written into their reseller and distributor
agreements through an executed addendum. The resellers and distributors have to submit a request for the discounted products and
cannot redeem additional discounts within 180 days from the date of the discount given on like products. The value of the award
products as compared to the value of the transactions necessary to earn the award is generally insignificant in relation to the
value of the transactions necessary to earn the award. The Company estimates and records the cost of the products related to the
incentive as revenues based on analyses of historical data.</t>
  </si>
  <si>
    <t>SHARE-BASED COMPENSATION The Company estimates the fair value of each
share-based compensation award at the grant date by using the Black-Scholes option pricing model. The fair value determined represents
the cost for the award and is recognized over the vesting period during which an employee is required to provide service in exchange
for the award. As share-based compensation expense is recognized based on awards ultimately expected to vest. Excess tax benefits,
if any, are recognized as an addition to paid-in capital.</t>
  </si>
  <si>
    <t>SUBSEQUENT EVENTS The Company has evaluated all transactions
through the financial statement issuance date for subsequent event disclosure consideration.</t>
  </si>
  <si>
    <t>New Accounting Pronouncements</t>
  </si>
  <si>
    <t>NEW ACCOUNTING STANDARDS In May 2014, the Financial Accounting Standards
Board (“FASB”) issued Accounting Standards Update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is accounting standard updates, as amended, will be effective for annual reporting periods beginning after December
15, 2018, and interim reporting periods within annual reporting periods beginning after December 15, 2019. The new revenue standard
may be applied retrospectively to each prior period presented or retrospectively with the cumulative effect recognized as of the
date of adoption. Early adoption is permitted, but no earlier than fiscal 2017. Since the company is an Emerging Growth Company,
adoption is not required until 2019. The Company is currently assessing the provisions of the guidance and has not determined the
impact of the adoption of this guidance on its consolidated financial statements. In February 2016, a pronouncement was issued
by FASB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There were various other accounting standards
and interpretations issued recently, none of which are expected to a have a material impact on our financial position, operations
or cash flows.</t>
  </si>
  <si>
    <t>Organization and Significant Accounting Policies (Tables)</t>
  </si>
  <si>
    <t>Schedule of Financial Liabilities Measured on a Recurring Basis</t>
  </si>
  <si>
    <t xml:space="preserve">The following table sets forth, by level within
the fair value hierarchy, the Company’s financial liabilities that were accounted for at fair value on a recurring basis
as of June 30, 2018:
Markets for Identical Assets Other Observable Inputs Significant Unobservable Inputs Carrying Value as of June 30,
Description (Level 1) (Level 2) (Level 3) 2018
Derivative liabilities - warrant instruments $ - $ - $ 1,891,704 $ 1,891,704
$ 1,891,704 $ 1,891,704 </t>
  </si>
  <si>
    <t>Acquisitions (Tables)</t>
  </si>
  <si>
    <t>Schedule of Recognized Identified Assets Acquired and Liabilities Assumed</t>
  </si>
  <si>
    <t>Transaction costs are expensed as incurred.
Any excess of the consideration transferred over the assigned values of the net assets acquired is recorded as goodwill.
Assets acquired:
Cash $ 1,038,368
Accounts receivable 12,114
Inventory 315,438
Other current assets 22,928
Property and equipment 4,321
Intangible assets 190,430
Total assets acquired 1,583,599
Total liabilities assumed (148,285 )
Net assets acquired $ 1,435,314
Consideration paid:
Issuance of 257,200 shares of Class A common stock $ 1,435,176
Cash 138
Total $ 1,435,314
Assets acquired:
Cash $ 239,698
Accounts receivable 662,636
Inventory 132,411
Other current assets 20,857
Property and equipment 299,525
Intangible assets 904,666
Goodwill 222,667
Total assets acquired 2,482,460
Total liabilities assumed (177,890
Net assets acquired $ 2,304,570
Consideration paid:
Cash $ 410,000
Promissory note 656,000
Issuance of 142,857 shares of Class A common stock 828,570
Earn out payable 410,000
Total $ 2,304,570</t>
  </si>
  <si>
    <t>Schedule of Unaudited Pro Forma Results of Operations</t>
  </si>
  <si>
    <t xml:space="preserve">This information has been compiled from historical
financial statements and is not necessarily indicative of the results that actually would have been achieved had the transaction
already occurred or that may be achieved in the future.
(in thousands)
For the six months ended June 30, 2018
Revenues $ 16,895,000
Cost of revenues (12,692,000 )
Operating expenses (8,420,000 )
Other incomes (expenses) 118,000
Income tax expense
Net loss $ (4,099,000 )
Net loss per common share $ (0.41 )
Weighted average outstanding common shares – basic and diluted 10,032,245 In addition, the pro forma results of
operations were adjusted for the following expenses:
(in thousands)
For the six months ended June 30, 2018
Record amortization expense of intangible assets acquired $ 50,000 </t>
  </si>
  <si>
    <t>Accounts Receivable - Trade (Tables)</t>
  </si>
  <si>
    <t>Schedule of Accounts Receivable</t>
  </si>
  <si>
    <t xml:space="preserve">Accounts receivable consisted of the following
at June 30, 2018 and December 31, 2017:
2018 2017
Accounts receivable - trade $ 5,907,040 $ 3,846,724
Allowance for doubtful accounts (217,350 ) (200,874 )
Allowance for sales returns and volume rebates (669,702 ) (555,918 )
Accounts receivable - trade, net of allowances $ 5,019,988 $ 3,089,932 </t>
  </si>
  <si>
    <t>Inventories (Tables)</t>
  </si>
  <si>
    <t>Schedule of Inventories</t>
  </si>
  <si>
    <t xml:space="preserve">Inventories consisted of the following at June
30, 2018 and December 31, 2017:
2018 2017
Finished goods $ 3,351,160 $ 4,611,973
Spare parts 227,091 187,158
Reserve for inventory obsolescence (91,041) (172,562 )
Inventories, net $ 3,487,210 $ 4,626,569 </t>
  </si>
  <si>
    <t>Prepaid Expenses and Other Current Assets (Tables)</t>
  </si>
  <si>
    <t>Schedule of Prepaid Expenses and Other Current Assets</t>
  </si>
  <si>
    <t xml:space="preserve">Prepaid expenses and other current assets consisted
of the following at June 30, 2018 and December 31, 2017:
2018 2017
Prepayments to vendors $ 1,746,602 $ 295,448
Employee receivables - 6,203
Prepaid local taxes - 1,015
Prepaid and refundable income taxes 1,428 33,435
Prepaid insurance 78,964 -
Prepaid licenses and other 151,297 51,905
Prepaid expenses and other current assets $ 1,978,291 $ 388,006 </t>
  </si>
  <si>
    <t>Property and Equipment (Tables)</t>
  </si>
  <si>
    <t>Schedule of Property and Equipment</t>
  </si>
  <si>
    <t xml:space="preserve">Property and equipment consisted of the following
at June 30, 2018 and December 31, 2017:
Useful lives 2018 2017
Building 50 years $ 205,944 $ -
Building improvements 15 years 9,997 -
Leasehold improvements 9-10 years 82,060 3,355
Office equipment 2-7 years 31,018 21,341
Other equipment 5 years 42,485 42,485
Property and equipment, at cost 371,504 67,181
Accumulated depreciation (47,727 ) (37,429 )
Property and equipment, net of accumulated depreciation $ 323,777 $ 29,752 </t>
  </si>
  <si>
    <t>Intangible Assets and Goodwill (Tables)</t>
  </si>
  <si>
    <t>Schedule of Intangible Assets and Goodwill</t>
  </si>
  <si>
    <t xml:space="preserve">Intangible assets and goodwill consisted of
the following at June 30, 2018 and December 31, 2017:
Useful lives 2018 2017
Patents 10 years $ 401,396 $ 67,395
Customer relationships 10 years 3,996,543 3,567,396
Trademarks 10 years 3,872,746 3,554,932
Domain 15 years 13,955 -
Intangible assets, at cost $ 8,284,640 $ 7,189,723
Accumulated amortization (1,434,505 ) (1,063,165 )
Intangible assets, net of accumulated amortization $ 6,850,135 $ 6,126,558
Goodwill from acquisition of Qwizdom $ 222,667 $ -
Goodwill from acquisition of Mimio N/A 44,931 44,931
Goodwill from acquisition of Boxlight N/A 4,137,060 4,137,060 </t>
  </si>
  <si>
    <t>Debt (Tables)</t>
  </si>
  <si>
    <t>Schedule of Debt</t>
  </si>
  <si>
    <t xml:space="preserve">The following is a summary of our debt at June
30, 2018 and December 31, 2017:
2018 2017
Short-term debt – third parties
Note payable – AHA $ - $ 250,000
Accounts receivable financing – Sallyport Commercial 1,081,754 502,449
Note payable-Harbor Gates Capital 500,000 -
Total short-term debt –third parties 1,581,754 752,449
Short-term debt – related parties
Note payable – Logical Choice Corporation - Delaware 54,000 54,000
Current portion of long-term debt - Qwizdom shareholders 109,333 -
163,333 54,000
Convertible debt – related party
Convertible note payable – Mark Elliott 50,000 50,000
Long-Term debt- related parties
Note payable- Qwizdom shareholders 546,667 -
Total debt $ 2,341,754 $ 856,449 </t>
  </si>
  <si>
    <t>Derivative Liabilities (Tables)</t>
  </si>
  <si>
    <t>Schedule of Fair Value of Derivative Liabilities</t>
  </si>
  <si>
    <t>In determining the fair value of the derivative
liabilities, the Company used the binomial option pricing model at June 30, 2018:
December 31, 2017
Common stock issuable upon exercise of warrants 1,112,476
Market value of common stock on measurement date $ 5.11
Exercise price $ 3.94 to $5.79
Risk free interest rate(1) 2.43 – 2.63 %
Expected life in years 1.5 – 3.5 years
Expected volatility (2) 68 – 72 %
Expected dividend yields (3) 0 %
(1) The risk-free interest rate was determined by management using the applicable Treasury Bill as of the measurement date.
(2) The historical trading volatility was determined by calculating the volatility of the Company’s peers common stock.
(3) The Company does not expect to pay a dividend in the foreseeable future.</t>
  </si>
  <si>
    <t>Schedule of Change in Derivative Liabilities</t>
  </si>
  <si>
    <t xml:space="preserve">The following table shows the change in the
Company’s derivative liabilities rollforward for the six months ended June 30, 2018:
Amount
Balance, December 31, 2017 $ 1,857,252
Initial valuation of derivative liabilities upon issuance of warrants 131,074
Cancellation of warrants (1,253,140 )
Change in fair value of derivative liabilities 1,156,518
Balance, June 30, 2018 1,891,704 </t>
  </si>
  <si>
    <t>Share-Based Compensation (Tables)</t>
  </si>
  <si>
    <t>Schedule of Stock Option Activities</t>
  </si>
  <si>
    <t xml:space="preserve">Following is a summary of the option activities
during the six months ended June 30, 2018:
Number of Units Weighted Average Exercise Price Weighted Average Remaining Contractual Term (in years)
Outstanding, December 31, 2017 812,574 $ 3.01 5.64
Granted 987,500 $ 5.14
Exercised (29,200 ) $ 0.0001
Cancelled (71,162 ) $ 4.69
Outstanding, June 30, 2018 1,699,712 $ 4.21 5.04
Exercisable, June 30, 2018 769,934 $ 3.00 5.24 </t>
  </si>
  <si>
    <t>Schedule of Warrant Activity</t>
  </si>
  <si>
    <t xml:space="preserve">Following is a summary of the warrant activities
during the six months ended June 30, 2018:
Number of Units Weighted Average Exercise Price Weighted Average Remaining Contractual Term (in years)
Outstanding, December 31, 2017 1,070,717 $ 7.57 2.12
Granted 386,012 $ 5.96 3.50
Cancelled (289,253 ) $ 3.94 1.50
Outstanding, June 30, 2018 1,167,476 $ 4.44 2.14
Exercisable, June 30, 2018 817,789 $ 3.99 1.51 </t>
  </si>
  <si>
    <t>Schedule of Stock Compensation Expenses</t>
  </si>
  <si>
    <t xml:space="preserve">For the six months ended June 30, 2018 and
2017, the Company recorded the following stock compensation in general and administrative expense:
2018 2017
Stock options $ 967,597 $ 84,531
Warrants 131,047 -
Common stock 12,000 -
Total stock compensation expense $ 1,110,644 $ 84,531 </t>
  </si>
  <si>
    <t>Commitments and Contingencies (Tables)</t>
  </si>
  <si>
    <t>Schedule of Future Minimum Lease Payments</t>
  </si>
  <si>
    <t xml:space="preserve">Future minimum lease payments of the Company’s
operating leases with a term over one year subsequent to June 30, 2018 are as follows:
Year ending December 31, Amount
2018 $ 130,000
2019 40,400
Net Minimum Lease Payments $ 170,400 </t>
  </si>
  <si>
    <t>Customer and Supplier Concentration (Tables)</t>
  </si>
  <si>
    <t>Schedule of Concentration Risk</t>
  </si>
  <si>
    <t>The Company’s revenues were concentrated
among few customers for the six months ended June 30, 2018:
Customer Total revenues from the customer to total revenues for the six months ended June 30, 2018 Deferred revenue from the customer as of June 30, 2018 (rounded to 000’s)
1 29 % $ 1,017,000
The Company’s purchases were concentrated
among a few vendors for the six months ended June 30, 2018:
Vendor Total purchases from the vendor to total purchases for the six months ended June 30, 2018 Accounts payable (prepayment) to the vendor as of June 30, 2018 (rounded to 000’s)
1 40 % $ (343,000 )
2* 28 % $ 4,871,000
3 16 % $ (888,000 )</t>
  </si>
  <si>
    <t>Organization and Significant Accounting Policies - Schedule of Financial Liabilities Measured on a Recurring Basis (Details) - USD ($)</t>
  </si>
  <si>
    <t>Derivative liabilities - warrant instruments</t>
  </si>
  <si>
    <t>Markets For Identical Assets (Level 1) [Member]</t>
  </si>
  <si>
    <t>Other Observable Inputs (Level 2) [Member]</t>
  </si>
  <si>
    <t>Significant Unobservable Inputs (Level 3) [Member]</t>
  </si>
  <si>
    <t>Going Concern (Details Narrative) - USD ($)</t>
  </si>
  <si>
    <t>Working capital deficit</t>
  </si>
  <si>
    <t>Net cash used in operations</t>
  </si>
  <si>
    <t>Acquisitions (Details Narrative)</t>
  </si>
  <si>
    <t>Jun. 22, 2018USD ($)shares</t>
  </si>
  <si>
    <t>May 09, 2018USD ($)shares</t>
  </si>
  <si>
    <t>May 09, 2018GBP (£)shares</t>
  </si>
  <si>
    <t>Jun. 30, 2018USD ($)</t>
  </si>
  <si>
    <t>Jun. 30, 2017USD ($)</t>
  </si>
  <si>
    <t>Cash</t>
  </si>
  <si>
    <t>Cohuborate, Ltd [Member]</t>
  </si>
  <si>
    <t>Equity interest ownership Percentage</t>
  </si>
  <si>
    <t>100.00%</t>
  </si>
  <si>
    <t>Stock issued during period, acquisition | shares</t>
  </si>
  <si>
    <t>Stock issued during period, acquisition, value</t>
  </si>
  <si>
    <t>Cohuborate, Ltd [Member] | British Pound [Member]</t>
  </si>
  <si>
    <t>Stock issued during period, acquisition, value | £</t>
  </si>
  <si>
    <t>Qwizdom, Inc [Member]</t>
  </si>
  <si>
    <t>Earn out payable</t>
  </si>
  <si>
    <t>Consolidated revenue percentage, base for earn out</t>
  </si>
  <si>
    <t>16.40%</t>
  </si>
  <si>
    <t>Qwizdom, Inc [Member] | 8% Promissory Note [Member]</t>
  </si>
  <si>
    <t>Promissory note</t>
  </si>
  <si>
    <t>Acquisitions - Schedule of Recognized Identified Assets Acquired and Liabilities Assumed (Details) - USD ($)</t>
  </si>
  <si>
    <t>Jun. 22, 2018</t>
  </si>
  <si>
    <t>May 09, 2018</t>
  </si>
  <si>
    <t>Accounts receivable</t>
  </si>
  <si>
    <t>Inventory</t>
  </si>
  <si>
    <t>Other current assets</t>
  </si>
  <si>
    <t>Property and equipment</t>
  </si>
  <si>
    <t>Intangible assets</t>
  </si>
  <si>
    <t>Total assets acquired</t>
  </si>
  <si>
    <t>Total liabilities assumed</t>
  </si>
  <si>
    <t>Net assets acquired</t>
  </si>
  <si>
    <t>Issuance of Class A common stock</t>
  </si>
  <si>
    <t>Total</t>
  </si>
  <si>
    <t>Acquisitions - Schedule of Recognized Identified Assets Acquired and Liabilities Assumed (Details) (Parenthetical) - shares</t>
  </si>
  <si>
    <t>Issuance of Class A common stock, number of shares</t>
  </si>
  <si>
    <t>Acquisitions - Schedule of Unaudited Pro Forma Results of Operations (Details)</t>
  </si>
  <si>
    <t>Jun. 30, 2018USD ($)$ / sharesshares</t>
  </si>
  <si>
    <t>Revenues</t>
  </si>
  <si>
    <t>Operating expenses</t>
  </si>
  <si>
    <t>Other incomes (expenses)</t>
  </si>
  <si>
    <t>Income tax expense</t>
  </si>
  <si>
    <t>Net loss per common share | $ / shares</t>
  </si>
  <si>
    <t>Weighted average outstanding common shares - basic and diluted | shares</t>
  </si>
  <si>
    <t>Record amortization expense of intangible assets acquired</t>
  </si>
  <si>
    <t>Accounts Receivable - Trade - Schedule of Accounts Receivable (Details) - USD ($)</t>
  </si>
  <si>
    <t>Allowance for doubtful accounts</t>
  </si>
  <si>
    <t>Allowance for sales returns and volume rebates</t>
  </si>
  <si>
    <t>Inventories (Details Narrative) - USD ($)</t>
  </si>
  <si>
    <t>Inventories write off</t>
  </si>
  <si>
    <t>Inventories - Schedule of Inventories (Details) - USD ($)</t>
  </si>
  <si>
    <t>Finished goods</t>
  </si>
  <si>
    <t>Spare parts</t>
  </si>
  <si>
    <t>Reserve for inventory obsolescence</t>
  </si>
  <si>
    <t>Inventories, net</t>
  </si>
  <si>
    <t>Prepaid Expenses and Other Current Assets - Schedule of Prepaid Expenses and Other Current Assets (Details) - USD ($)</t>
  </si>
  <si>
    <t>Prepayments to Vendors [Member]</t>
  </si>
  <si>
    <t>Employee Receivables [Member]</t>
  </si>
  <si>
    <t>Prepaid Local Taxes [Member]</t>
  </si>
  <si>
    <t>Prepaid and Refundable Income Taxes [Member]</t>
  </si>
  <si>
    <t>Prepaid Insurance [Member]</t>
  </si>
  <si>
    <t>Prepaid Licenses and Other [Member]</t>
  </si>
  <si>
    <t>Property and Equipment (Details Narrative) - USD ($)</t>
  </si>
  <si>
    <t>Depreciation expense</t>
  </si>
  <si>
    <t>Property and Equipment - Schedule of Property and Equipment (Details) - USD ($)</t>
  </si>
  <si>
    <t>Property and equipment, at cost</t>
  </si>
  <si>
    <t>Accumulated depreciation</t>
  </si>
  <si>
    <t>Building [Member]</t>
  </si>
  <si>
    <t>Useful lives</t>
  </si>
  <si>
    <t>50 years</t>
  </si>
  <si>
    <t>Building Improvements [Member]</t>
  </si>
  <si>
    <t>15 years</t>
  </si>
  <si>
    <t>Leasehold Improvements [Member]</t>
  </si>
  <si>
    <t>Leasehold Improvements [Member] | Minimum [Member]</t>
  </si>
  <si>
    <t>9 years</t>
  </si>
  <si>
    <t>Leasehold Improvements [Member] | Maximum [Member]</t>
  </si>
  <si>
    <t>10 years</t>
  </si>
  <si>
    <t>Office Equipment [Member]</t>
  </si>
  <si>
    <t>Office Equipment [Member] | Minimum [Member]</t>
  </si>
  <si>
    <t>2 years</t>
  </si>
  <si>
    <t>Office Equipment [Member] | Maximum [Member]</t>
  </si>
  <si>
    <t>7 years</t>
  </si>
  <si>
    <t>Other Equipment [Member]</t>
  </si>
  <si>
    <t>5 years</t>
  </si>
  <si>
    <t>Intangible Assets and Goodwill (Details Narrative) - USD ($)</t>
  </si>
  <si>
    <t>Amortization expense</t>
  </si>
  <si>
    <t>Intangible Assets and Goodwill -  Schedule of Intangible Assets and Goodwill (Details) - USD ($)</t>
  </si>
  <si>
    <t>Intangible assets, at cost</t>
  </si>
  <si>
    <t>Accumulated amortization</t>
  </si>
  <si>
    <t>Mimio [Member]</t>
  </si>
  <si>
    <t>Boxlight [Member]</t>
  </si>
  <si>
    <t>Patents [Member]</t>
  </si>
  <si>
    <t>Customer Relationships [Member]</t>
  </si>
  <si>
    <t>Trademarks [Member]</t>
  </si>
  <si>
    <t>Domain [Member]</t>
  </si>
  <si>
    <t>Debt (Details Narrative) - USD ($)</t>
  </si>
  <si>
    <t>May 16, 2018</t>
  </si>
  <si>
    <t>Nov. 29, 2017</t>
  </si>
  <si>
    <t>Aug. 15, 2017</t>
  </si>
  <si>
    <t>Jun. 03, 2016</t>
  </si>
  <si>
    <t>Jan. 16, 2015</t>
  </si>
  <si>
    <t>May 21, 2014</t>
  </si>
  <si>
    <t>Nov. 30, 2017</t>
  </si>
  <si>
    <t>Gain on settlement</t>
  </si>
  <si>
    <t>Auditor fee</t>
  </si>
  <si>
    <t>Interest expenses</t>
  </si>
  <si>
    <t>Mark Elliott [Member]</t>
  </si>
  <si>
    <t>Debt interest rate percentage</t>
  </si>
  <si>
    <t>10.00%</t>
  </si>
  <si>
    <t>Notes payable</t>
  </si>
  <si>
    <t>Accrued interest</t>
  </si>
  <si>
    <t>Debt maturity date</t>
  </si>
  <si>
    <t>Dec. 31,
		2018</t>
  </si>
  <si>
    <t>Debt instrument conversion price</t>
  </si>
  <si>
    <t>Convertible notes payable</t>
  </si>
  <si>
    <t>Percentage of discount stock price</t>
  </si>
  <si>
    <t>20.00%</t>
  </si>
  <si>
    <t>Sallyport Commercial Finance, LLC [Member]</t>
  </si>
  <si>
    <t>8.00%</t>
  </si>
  <si>
    <t>Debt instrument principal amount</t>
  </si>
  <si>
    <t>Debt issued common stock, shares</t>
  </si>
  <si>
    <t>Percentage for shareholders</t>
  </si>
  <si>
    <t>Long term note payable</t>
  </si>
  <si>
    <t>Qwizdom, Inc [Member] | Class A Common Stock [Member]</t>
  </si>
  <si>
    <t>Jul. 31,
		2021</t>
  </si>
  <si>
    <t>Debt instrument, description</t>
  </si>
  <si>
    <t xml:space="preserve">The first quarterly payment is due on the last business day of March 2019 and subsequent quarterly payments are to be made on the last business day of the 6th, 9th and 12th calendar month and quarterly thereafter until the "Maturity Date". </t>
  </si>
  <si>
    <t>Proceeds from financing</t>
  </si>
  <si>
    <t>Line of Credit Agreement [Member] | Logical Choice Corporation [Member]</t>
  </si>
  <si>
    <t>Line of credit maximum borrowing capacity</t>
  </si>
  <si>
    <t>Accrued interest rate percentage</t>
  </si>
  <si>
    <t>May 21,
		2018</t>
  </si>
  <si>
    <t>Line of Credit Agreement [Member] | Sallyport Commercial Finance, LLC [Member]</t>
  </si>
  <si>
    <t>Purchase of eligible accounts receivable percentage</t>
  </si>
  <si>
    <t>85.00%</t>
  </si>
  <si>
    <t>Minimum monthly draw</t>
  </si>
  <si>
    <t>Line of Credit Agreement [Member] | Sallyport Commercial Finance, LLC [Member] | Maximum [Member] | Prime Rate [Member]</t>
  </si>
  <si>
    <t>4.00%</t>
  </si>
  <si>
    <t>Accrued interest rate</t>
  </si>
  <si>
    <t>4.25%</t>
  </si>
  <si>
    <t>Unsecured Promissory Note Agreement [Member] | Harbor Gates Capital [Member]</t>
  </si>
  <si>
    <t>7.00%</t>
  </si>
  <si>
    <t>Feb. 16,
		2019</t>
  </si>
  <si>
    <t>Unsecured Promissory Note Agreement [Member] | Harbor Gates Capital [Member] | Class A Common Stock [Member]</t>
  </si>
  <si>
    <t>Debt issued common stock, value</t>
  </si>
  <si>
    <t>AHA Note [Member]</t>
  </si>
  <si>
    <t>Proceeds from promissory note</t>
  </si>
  <si>
    <t>Settle unpaid accounts payable</t>
  </si>
  <si>
    <t>6.50%</t>
  </si>
  <si>
    <t>Repayment of principal amount</t>
  </si>
  <si>
    <t>AHA Note [Member] | Settlement Agreement [Member]</t>
  </si>
  <si>
    <t>Repayment of debt amount</t>
  </si>
  <si>
    <t>Debt - Schedule of Debt (Details) - USD ($)</t>
  </si>
  <si>
    <t>Total short-term debt -third parties</t>
  </si>
  <si>
    <t>Total short-term debt -related parties</t>
  </si>
  <si>
    <t>Total debt</t>
  </si>
  <si>
    <t>Note Payable - AHA [Member]</t>
  </si>
  <si>
    <t>Accounts Receivable Financing - Sallyport Commercial [Member]</t>
  </si>
  <si>
    <t>Note Payable-Harbor Gates Capitall [Member]</t>
  </si>
  <si>
    <t>Note Payable - Logical Choice Corporation - Delaware [Member]</t>
  </si>
  <si>
    <t>Current Portion of Long-term Debt - Qwizdom Shareholders [Member]</t>
  </si>
  <si>
    <t>Convertible Note Payable - Mark Elliott [Member]</t>
  </si>
  <si>
    <t>Total notes payable - related parties</t>
  </si>
  <si>
    <t>Note Payable - Qwizdom shareholders [Member]</t>
  </si>
  <si>
    <t>Derivative Liabilities - Schedule of Fair Value of Derivative Liabilities (Details Narrative) - Binomial Option Pricing Model [Member]</t>
  </si>
  <si>
    <t>Jun. 30, 2018$ / sharesshares</t>
  </si>
  <si>
    <t>Common stock issuable upon exercise of warrants | shares</t>
  </si>
  <si>
    <t>Market Value of Common Stock on Measurement Date [Member]</t>
  </si>
  <si>
    <t>Fair value assumptions, measurement input, per share</t>
  </si>
  <si>
    <t>Exercise Price [Member] | Minimum [Member]</t>
  </si>
  <si>
    <t>Exercise Price [Member] | Maximum [Member]</t>
  </si>
  <si>
    <t>Risk free Interest Rate [Member] | Minimum [Member]</t>
  </si>
  <si>
    <t>Fair value assumptions, measurement input, percentages</t>
  </si>
  <si>
    <t>2.43%</t>
  </si>
  <si>
    <t>[1]</t>
  </si>
  <si>
    <t>Risk free Interest Rate [Member] | Maximum [Member]</t>
  </si>
  <si>
    <t>2.63%</t>
  </si>
  <si>
    <t>Expected Life in Years [Member] | Minimum [Member]</t>
  </si>
  <si>
    <t>Fair value assumptions, measurement input, term</t>
  </si>
  <si>
    <t>1 year 6 months</t>
  </si>
  <si>
    <t>Expected Life in Years [Member] | Maximum [Member]</t>
  </si>
  <si>
    <t>3 years 6 months</t>
  </si>
  <si>
    <t>Expected Volatility [Member] | Minimum [Member]</t>
  </si>
  <si>
    <t>68.00%</t>
  </si>
  <si>
    <t>[2]</t>
  </si>
  <si>
    <t>Expected Volatility [Member] | Maximum [Member]</t>
  </si>
  <si>
    <t>72.00%</t>
  </si>
  <si>
    <t>Expected Dividend Yields [Member]</t>
  </si>
  <si>
    <t>0.00%</t>
  </si>
  <si>
    <t>[3]</t>
  </si>
  <si>
    <t>The risk-free interest rate was determined by management using the applicable Treasury Bill as of the measurement date.</t>
  </si>
  <si>
    <t>The historical trading volatility was determined by calculating the volatility of the Company's peers common stock.</t>
  </si>
  <si>
    <t>The Company does not expect to pay a dividend in the foreseeable future.</t>
  </si>
  <si>
    <t>Derivative Liabilities - Schedule of Change in Derivative Liabilities (Details Narrative) - USD ($)</t>
  </si>
  <si>
    <t>Derivative liabilities, beginning balance</t>
  </si>
  <si>
    <t>Initial valuation of derivative liabilities upon issuance of warrants</t>
  </si>
  <si>
    <t>Cancellation of warrants</t>
  </si>
  <si>
    <t>Change in fair value of derivative liabilities</t>
  </si>
  <si>
    <t>Derivative liabilities, Ending balance</t>
  </si>
  <si>
    <t>Equity (Details Narrative) - USD ($)</t>
  </si>
  <si>
    <t>Jun. 16, 2018</t>
  </si>
  <si>
    <t>May 15, 2018</t>
  </si>
  <si>
    <t>Apr. 13, 2018</t>
  </si>
  <si>
    <t>Mar. 20, 2018</t>
  </si>
  <si>
    <t>Jan. 08, 2018</t>
  </si>
  <si>
    <t>Jan. 31, 2015</t>
  </si>
  <si>
    <t>Jun. 15, 2018</t>
  </si>
  <si>
    <t>Number of options exercised</t>
  </si>
  <si>
    <t>Board of Directors [Member]</t>
  </si>
  <si>
    <t>Preferred stock designated</t>
  </si>
  <si>
    <t>K Laser [Member]</t>
  </si>
  <si>
    <t>Number of shares issued during period</t>
  </si>
  <si>
    <t>Number of shares issued during period, value</t>
  </si>
  <si>
    <t>Share issued price per share</t>
  </si>
  <si>
    <t>Tysadco [Member]</t>
  </si>
  <si>
    <t>Cohuborate [Member]</t>
  </si>
  <si>
    <t>Percentage for acquisition</t>
  </si>
  <si>
    <t>Third-party Lender [Member]</t>
  </si>
  <si>
    <t>Chief Financial Officer [Member]</t>
  </si>
  <si>
    <t>Number of options exercised, value</t>
  </si>
  <si>
    <t>Number of shares acquire during period</t>
  </si>
  <si>
    <t>Series A Preferred Stock [Member]</t>
  </si>
  <si>
    <t>Preferred voting shares</t>
  </si>
  <si>
    <t xml:space="preserve">250,000 shares of non-voting </t>
  </si>
  <si>
    <t>Preferred non voting shares</t>
  </si>
  <si>
    <t>Series B Preferred Stock [Member]</t>
  </si>
  <si>
    <t xml:space="preserve">1,200,000 shares of voting </t>
  </si>
  <si>
    <t>Series C Preferred Stock [Member]</t>
  </si>
  <si>
    <t>270,000 shares of voting</t>
  </si>
  <si>
    <t>150,000,000 shares of Class A voting common stock</t>
  </si>
  <si>
    <t>Class B Non Voting Common Stock [Member]</t>
  </si>
  <si>
    <t>50,000,000 shares of Class B non-voting common stock</t>
  </si>
  <si>
    <t>Class B Common Stock [Member]</t>
  </si>
  <si>
    <t>Share-Based Compensation (Details Narrative) - USD ($)</t>
  </si>
  <si>
    <t>Apr. 02, 2018</t>
  </si>
  <si>
    <t>Mar. 29, 2018</t>
  </si>
  <si>
    <t>Mar. 19, 2018</t>
  </si>
  <si>
    <t>Feb. 14, 2018</t>
  </si>
  <si>
    <t>Jan. 02, 2018</t>
  </si>
  <si>
    <t>May 31, 2018</t>
  </si>
  <si>
    <t>Sep. 19, 2014</t>
  </si>
  <si>
    <t>Option vested years</t>
  </si>
  <si>
    <t>1 year</t>
  </si>
  <si>
    <t>Option expiration term</t>
  </si>
  <si>
    <t>2 years 1 month 13 days</t>
  </si>
  <si>
    <t>Options intrinsic value</t>
  </si>
  <si>
    <t>Number of stock options granted</t>
  </si>
  <si>
    <t>Option purchase price per share</t>
  </si>
  <si>
    <t>Fair value of option</t>
  </si>
  <si>
    <t>Expected dividends</t>
  </si>
  <si>
    <t>Additional contribution for settlement of liabilities</t>
  </si>
  <si>
    <t>Gain from settlement of liabilities</t>
  </si>
  <si>
    <t>Unrecognized compensation expense</t>
  </si>
  <si>
    <t>Warrant [Member]</t>
  </si>
  <si>
    <t>4 years</t>
  </si>
  <si>
    <t>Warrant expiration term</t>
  </si>
  <si>
    <t>Fair value to warrants</t>
  </si>
  <si>
    <t>Warrant, description</t>
  </si>
  <si>
    <t xml:space="preserve">The warrants are exercisable by the holder only after October 1, 2018 and expires on December 31, 2021. </t>
  </si>
  <si>
    <t>Warrant expiration, date</t>
  </si>
  <si>
    <t>Dec. 31,
		2021</t>
  </si>
  <si>
    <t>Warrant One [Member]</t>
  </si>
  <si>
    <t>Warrants purchased to common stock</t>
  </si>
  <si>
    <t>Warrant exercise price</t>
  </si>
  <si>
    <t>Warrant Two [Member]</t>
  </si>
  <si>
    <t>Strike price</t>
  </si>
  <si>
    <t>President [Member]</t>
  </si>
  <si>
    <t>Chief Executive Officer [Member]</t>
  </si>
  <si>
    <t>Former Chief Financial Officer [Member]</t>
  </si>
  <si>
    <t>Chief Operating Officer [Member]</t>
  </si>
  <si>
    <t>Employee [Member]</t>
  </si>
  <si>
    <t>Stock Options [Member]</t>
  </si>
  <si>
    <t>Minimum [Member]</t>
  </si>
  <si>
    <t>Discount rate</t>
  </si>
  <si>
    <t>2.01%</t>
  </si>
  <si>
    <t>Expected life</t>
  </si>
  <si>
    <t>3 years</t>
  </si>
  <si>
    <t>Volatility range</t>
  </si>
  <si>
    <t>66.00%</t>
  </si>
  <si>
    <t>Minimum [Member] | Warrant [Member]</t>
  </si>
  <si>
    <t>2.37%</t>
  </si>
  <si>
    <t>3 years 6 months 10 days</t>
  </si>
  <si>
    <t>65.00%</t>
  </si>
  <si>
    <t>Maximum [Member]</t>
  </si>
  <si>
    <t>2.45%</t>
  </si>
  <si>
    <t>3 years 9 months</t>
  </si>
  <si>
    <t>Maximum [Member] | Warrant [Member]</t>
  </si>
  <si>
    <t>2.65%</t>
  </si>
  <si>
    <t>75.00%</t>
  </si>
  <si>
    <t>2014 Stock Option Plan [Member]</t>
  </si>
  <si>
    <t>Number of shares reserved for future issuance</t>
  </si>
  <si>
    <t>Directors Officers Key Employees Consultants [Member]</t>
  </si>
  <si>
    <t>Share based compensation stock option available for grant</t>
  </si>
  <si>
    <t>Borad of Directors [Member] | Minimum [Member]</t>
  </si>
  <si>
    <t>Borad of Directors [Member] | Maximum [Member]</t>
  </si>
  <si>
    <t>Share-Based Compensation - Schedule of Stock Option Activities (Details) - $ / shares</t>
  </si>
  <si>
    <t>Shares Outstanding, Beginning balance</t>
  </si>
  <si>
    <t>Shares, Granted</t>
  </si>
  <si>
    <t>Shares, Exercised</t>
  </si>
  <si>
    <t>Shares, Cancelled</t>
  </si>
  <si>
    <t>Shares Outstanding, Ending balance</t>
  </si>
  <si>
    <t>Shares Exercisable</t>
  </si>
  <si>
    <t>Weighted-Average Exercise Price, Outstanding, Beginning</t>
  </si>
  <si>
    <t>Weighted-Average Exercise Price, Granted</t>
  </si>
  <si>
    <t>Weighted-Average Exercise Price, Exercised</t>
  </si>
  <si>
    <t>Weighted-Average Exercise Price, Cancelled</t>
  </si>
  <si>
    <t>Weighted-Average Exercise Price, Outstanding, Ending</t>
  </si>
  <si>
    <t>Weighted-Average Exercise Price, Exercisable</t>
  </si>
  <si>
    <t>Weighted-Average Remaining Contractual Terms (in Years), Outstanding Beginning</t>
  </si>
  <si>
    <t>5 years 7 months 21 days</t>
  </si>
  <si>
    <t>Weighted-Average Remaining Contractual Terms (in Years), Granted</t>
  </si>
  <si>
    <t>0 years</t>
  </si>
  <si>
    <t>Weighted-Average Remaining Contractual Terms (in Years), Exercised</t>
  </si>
  <si>
    <t>Weighted-Average Remaining Contractual Terms (in Years), Cancelled</t>
  </si>
  <si>
    <t>Weighted-Average Remaining Contractual Terms (in Years), Outstanding Ending</t>
  </si>
  <si>
    <t>5 years 15 days</t>
  </si>
  <si>
    <t>Weighted-Average Remaining Contractual Terms (in Years), Exercisable</t>
  </si>
  <si>
    <t>5 years 2 months 27 days</t>
  </si>
  <si>
    <t>Share-Based Compensation - Schedule of Stock Warrant Activities (Details) - $ / shares</t>
  </si>
  <si>
    <t>Warrant Outstanding, Beginning balance</t>
  </si>
  <si>
    <t>Warrant Granted</t>
  </si>
  <si>
    <t>Warrant Cancelled</t>
  </si>
  <si>
    <t>Warrant Outstanding, ending balance</t>
  </si>
  <si>
    <t>Warrant Exercisable ending balance</t>
  </si>
  <si>
    <t>Weighted Average Exercise Price beginning balance</t>
  </si>
  <si>
    <t>Weighted Average Exercise Price Granted</t>
  </si>
  <si>
    <t>Weighted Average Exercise Price Cancelled</t>
  </si>
  <si>
    <t>Weighted Average Exercise Price ending balance</t>
  </si>
  <si>
    <t>Weighted Average Exercise Price exercisable ending balance</t>
  </si>
  <si>
    <t>Weighted Average Remaining Contractual Term beginning balance</t>
  </si>
  <si>
    <t>Weighted Average Remaining Contractual Term Granted</t>
  </si>
  <si>
    <t>Weighted Average Remaining Contractual Term Cancelled</t>
  </si>
  <si>
    <t>Weighted Average Remaining Contractual Term ending balance</t>
  </si>
  <si>
    <t>2 years 1 month 20 days</t>
  </si>
  <si>
    <t>Weighted Average Remaining Contractual Term excercisable ending balance</t>
  </si>
  <si>
    <t>1 year 6 months 3 days</t>
  </si>
  <si>
    <t>Share-Based Compensation - Schedule of Stock Compensation expenses (Details) - USD ($)</t>
  </si>
  <si>
    <t>Total stock compensation expense</t>
  </si>
  <si>
    <t>Warrants [Member]</t>
  </si>
  <si>
    <t>Common Stock [Member]</t>
  </si>
  <si>
    <t>Other Related Party Transactions (Details Narrative) - USD ($)</t>
  </si>
  <si>
    <t>Jan. 31, 2018</t>
  </si>
  <si>
    <t>Percentage of annual management fee payable in cash</t>
  </si>
  <si>
    <t>0.375%</t>
  </si>
  <si>
    <t>Everest Display, Inc [Member]</t>
  </si>
  <si>
    <t>Payments to acquire products</t>
  </si>
  <si>
    <t>Proceeds from sale</t>
  </si>
  <si>
    <t>Accounts payable</t>
  </si>
  <si>
    <t>Management Agreement [Member]</t>
  </si>
  <si>
    <t>IPO [Member]</t>
  </si>
  <si>
    <t>1.125%</t>
  </si>
  <si>
    <t>Annual fee for future</t>
  </si>
  <si>
    <t>IPO [Member] | December 31, 2018 [Member]</t>
  </si>
  <si>
    <t>Commitments and Contingencies (Details Narrative) - USD ($)</t>
  </si>
  <si>
    <t>Jan. 30, 2018</t>
  </si>
  <si>
    <t>Jun. 01, 2017</t>
  </si>
  <si>
    <t>Apr. 30, 2017</t>
  </si>
  <si>
    <t>Feb. 29, 2016</t>
  </si>
  <si>
    <t>Jul. 31, 2015</t>
  </si>
  <si>
    <t>Jan. 29, 2018</t>
  </si>
  <si>
    <t>Lawsuit against company amount</t>
  </si>
  <si>
    <t>Litigation settlement amount</t>
  </si>
  <si>
    <t>Increase decrease litigation settlement</t>
  </si>
  <si>
    <t>Interest and court costs</t>
  </si>
  <si>
    <t>Indebted balance</t>
  </si>
  <si>
    <t>Gain from the settlement</t>
  </si>
  <si>
    <t>Outstanding debt and accrued interest</t>
  </si>
  <si>
    <t>Attorney fees</t>
  </si>
  <si>
    <t>Rent expense</t>
  </si>
  <si>
    <t>Commitments and Contingencies - Schedule of Future Minimum Lease Payments (Details)</t>
  </si>
  <si>
    <t>Net Minimum Lease Payments</t>
  </si>
  <si>
    <t>Customer and Supplier Concentration (Details Narrative)</t>
  </si>
  <si>
    <t>Concentration risk, description</t>
  </si>
  <si>
    <t>Significant customers and suppliers are those that account for greater than 10% of the Companys revenues and purchases.</t>
  </si>
  <si>
    <t>Customer and Supplier Concentration  - Schedule of Concentration Risk (Details)</t>
  </si>
  <si>
    <t>Revenue [Member] | Customer One [Member]</t>
  </si>
  <si>
    <t>Concentration risk percentage</t>
  </si>
  <si>
    <t>29.00%</t>
  </si>
  <si>
    <t>Accounts Receivable [Member] | Customer One [Member]</t>
  </si>
  <si>
    <t>Purchases [Member] | Vendor One [Member]</t>
  </si>
  <si>
    <t>40.00%</t>
  </si>
  <si>
    <t>Purchases [Member] | Vendor Two [Member]</t>
  </si>
  <si>
    <t>28.00%</t>
  </si>
  <si>
    <t>Purchases [Member] | Vendor Three [Member]</t>
  </si>
  <si>
    <t>16.00%</t>
  </si>
  <si>
    <t>Accounts Payable [Member] | Vendor One [Member]</t>
  </si>
  <si>
    <t>Accounts Payable [Member] | Vendor Two [Member]</t>
  </si>
  <si>
    <t>EDI, a related party. See note 13.</t>
  </si>
  <si>
    <t>Subsequent Events (Details Narrative) - USD ($)</t>
  </si>
  <si>
    <t>Jul. 15, 2018</t>
  </si>
  <si>
    <t>Jul. 03, 2018</t>
  </si>
  <si>
    <t>Debt instrument conversion value</t>
  </si>
  <si>
    <t>Subsequent Event [Member] | Mark Elliott [Member]</t>
  </si>
  <si>
    <t>Subsequent Event [Member] | Consultant [Member] | Class A Common Stock [Member]</t>
  </si>
  <si>
    <t>Number of common stock issued</t>
  </si>
  <si>
    <t>Share issued price per shar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45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05705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52</v>
      </c>
    </row>
    <row r="4" spans="1:2">
      <c r="A4" s="4" t="s">
        <v>11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99024</v>
      </c>
      <c r="C3" s="7" t="n">
        <v>2010325</v>
      </c>
    </row>
    <row r="4" spans="1:3">
      <c r="A4" s="4" t="s">
        <v>28</v>
      </c>
      <c r="B4" s="5" t="n">
        <v>5019988</v>
      </c>
      <c r="C4" s="5" t="n">
        <v>3089932</v>
      </c>
    </row>
    <row r="5" spans="1:3">
      <c r="A5" s="4" t="s">
        <v>29</v>
      </c>
      <c r="B5" s="5" t="n">
        <v>3487210</v>
      </c>
      <c r="C5" s="5" t="n">
        <v>4626569</v>
      </c>
    </row>
    <row r="6" spans="1:3">
      <c r="A6" s="4" t="s">
        <v>30</v>
      </c>
      <c r="B6" s="5" t="n">
        <v>1978291</v>
      </c>
      <c r="C6" s="5" t="n">
        <v>388006</v>
      </c>
    </row>
    <row r="7" spans="1:3">
      <c r="A7" s="4" t="s">
        <v>31</v>
      </c>
      <c r="B7" s="5" t="n">
        <v>12284513</v>
      </c>
      <c r="C7" s="5" t="n">
        <v>10114832</v>
      </c>
    </row>
    <row r="8" spans="1:3">
      <c r="A8" s="4" t="s">
        <v>32</v>
      </c>
      <c r="B8" s="5" t="n">
        <v>323777</v>
      </c>
      <c r="C8" s="5" t="n">
        <v>29752</v>
      </c>
    </row>
    <row r="9" spans="1:3">
      <c r="A9" s="4" t="s">
        <v>33</v>
      </c>
      <c r="B9" s="5" t="n">
        <v>6850135</v>
      </c>
      <c r="C9" s="5" t="n">
        <v>6126558</v>
      </c>
    </row>
    <row r="10" spans="1:3">
      <c r="A10" s="4" t="s">
        <v>34</v>
      </c>
      <c r="B10" s="5" t="n">
        <v>4404658</v>
      </c>
      <c r="C10" s="5" t="n">
        <v>4181991</v>
      </c>
    </row>
    <row r="11" spans="1:3">
      <c r="A11" s="4" t="s">
        <v>35</v>
      </c>
      <c r="B11" s="5" t="n">
        <v>295</v>
      </c>
      <c r="C11" s="5" t="n">
        <v>292</v>
      </c>
    </row>
    <row r="12" spans="1:3">
      <c r="A12" s="4" t="s">
        <v>36</v>
      </c>
      <c r="B12" s="5" t="n">
        <v>23863378</v>
      </c>
      <c r="C12" s="5" t="n">
        <v>20453425</v>
      </c>
    </row>
    <row r="13" spans="1:3">
      <c r="A13" s="3" t="s">
        <v>37</v>
      </c>
    </row>
    <row r="14" spans="1:3">
      <c r="A14" s="4" t="s">
        <v>38</v>
      </c>
      <c r="B14" s="5" t="n">
        <v>3057354</v>
      </c>
      <c r="C14" s="5" t="n">
        <v>2502962</v>
      </c>
    </row>
    <row r="15" spans="1:3">
      <c r="A15" s="4" t="s">
        <v>39</v>
      </c>
      <c r="B15" s="5" t="n">
        <v>5110792</v>
      </c>
      <c r="C15" s="5" t="n">
        <v>4391713</v>
      </c>
    </row>
    <row r="16" spans="1:3">
      <c r="A16" s="4" t="s">
        <v>40</v>
      </c>
      <c r="B16" s="5" t="n">
        <v>627177</v>
      </c>
      <c r="C16" s="5" t="n">
        <v>491956</v>
      </c>
    </row>
    <row r="17" spans="1:3">
      <c r="A17" s="4" t="s">
        <v>41</v>
      </c>
      <c r="B17" s="5" t="n">
        <v>1581754</v>
      </c>
      <c r="C17" s="5" t="n">
        <v>752449</v>
      </c>
    </row>
    <row r="18" spans="1:3">
      <c r="A18" s="4" t="s">
        <v>42</v>
      </c>
      <c r="B18" s="5" t="n">
        <v>163333</v>
      </c>
      <c r="C18" s="5" t="n">
        <v>54000</v>
      </c>
    </row>
    <row r="19" spans="1:3">
      <c r="A19" s="4" t="s">
        <v>43</v>
      </c>
      <c r="B19" s="5" t="n">
        <v>136667</v>
      </c>
      <c r="C19" s="4" t="s">
        <v>44</v>
      </c>
    </row>
    <row r="20" spans="1:3">
      <c r="A20" s="4" t="s">
        <v>45</v>
      </c>
      <c r="B20" s="5" t="n">
        <v>50000</v>
      </c>
      <c r="C20" s="5" t="n">
        <v>50000</v>
      </c>
    </row>
    <row r="21" spans="1:3">
      <c r="A21" s="4" t="s">
        <v>46</v>
      </c>
      <c r="B21" s="5" t="n">
        <v>1726717</v>
      </c>
      <c r="C21" s="5" t="n">
        <v>1127423</v>
      </c>
    </row>
    <row r="22" spans="1:3">
      <c r="A22" s="4" t="s">
        <v>47</v>
      </c>
      <c r="B22" s="5" t="n">
        <v>1891704</v>
      </c>
      <c r="C22" s="5" t="n">
        <v>1857252</v>
      </c>
    </row>
    <row r="23" spans="1:3">
      <c r="A23" s="4" t="s">
        <v>48</v>
      </c>
      <c r="B23" s="5" t="n">
        <v>14345498</v>
      </c>
      <c r="C23" s="5" t="n">
        <v>11227755</v>
      </c>
    </row>
    <row r="24" spans="1:3">
      <c r="A24" s="4" t="s">
        <v>49</v>
      </c>
      <c r="B24" s="5" t="n">
        <v>546667</v>
      </c>
      <c r="C24" s="4" t="s">
        <v>44</v>
      </c>
    </row>
    <row r="25" spans="1:3">
      <c r="A25" s="4" t="s">
        <v>50</v>
      </c>
      <c r="B25" s="5" t="n">
        <v>273333</v>
      </c>
      <c r="C25" s="4" t="s">
        <v>44</v>
      </c>
    </row>
    <row r="26" spans="1:3">
      <c r="A26" s="4" t="s">
        <v>51</v>
      </c>
      <c r="B26" s="5" t="n">
        <v>167573</v>
      </c>
      <c r="C26" s="5" t="n">
        <v>175294</v>
      </c>
    </row>
    <row r="27" spans="1:3">
      <c r="A27" s="4" t="s">
        <v>52</v>
      </c>
      <c r="B27" s="5" t="n">
        <v>15333071</v>
      </c>
      <c r="C27" s="5" t="n">
        <v>11403049</v>
      </c>
    </row>
    <row r="28" spans="1:3">
      <c r="A28" s="4" t="s">
        <v>53</v>
      </c>
      <c r="B28" s="4" t="s">
        <v>44</v>
      </c>
      <c r="C28" s="4" t="s">
        <v>44</v>
      </c>
    </row>
    <row r="29" spans="1:3">
      <c r="A29" s="3" t="s">
        <v>54</v>
      </c>
    </row>
    <row r="30" spans="1:3">
      <c r="A30" s="4" t="s">
        <v>55</v>
      </c>
      <c r="B30" s="5" t="n">
        <v>25</v>
      </c>
      <c r="C30" s="5" t="n">
        <v>25</v>
      </c>
    </row>
    <row r="31" spans="1:3">
      <c r="A31" s="4" t="s">
        <v>56</v>
      </c>
      <c r="B31" s="5" t="n">
        <v>1006</v>
      </c>
      <c r="C31" s="5" t="n">
        <v>956</v>
      </c>
    </row>
    <row r="32" spans="1:3">
      <c r="A32" s="4" t="s">
        <v>57</v>
      </c>
      <c r="B32" s="5" t="n">
        <v>25993583</v>
      </c>
      <c r="C32" s="5" t="n">
        <v>21125956</v>
      </c>
    </row>
    <row r="33" spans="1:3">
      <c r="A33" s="4" t="s">
        <v>58</v>
      </c>
      <c r="B33" s="5" t="n">
        <v>-325</v>
      </c>
      <c r="C33" s="5" t="n">
        <v>-325</v>
      </c>
    </row>
    <row r="34" spans="1:3">
      <c r="A34" s="4" t="s">
        <v>59</v>
      </c>
      <c r="B34" s="5" t="n">
        <v>-17390448</v>
      </c>
      <c r="C34" s="5" t="n">
        <v>-12028388</v>
      </c>
    </row>
    <row r="35" spans="1:3">
      <c r="A35" s="4" t="s">
        <v>60</v>
      </c>
      <c r="B35" s="5" t="n">
        <v>-73534</v>
      </c>
      <c r="C35" s="5" t="n">
        <v>-47848</v>
      </c>
    </row>
    <row r="36" spans="1:3">
      <c r="A36" s="4" t="s">
        <v>61</v>
      </c>
      <c r="B36" s="5" t="n">
        <v>8530307</v>
      </c>
      <c r="C36" s="5" t="n">
        <v>9050376</v>
      </c>
    </row>
    <row r="37" spans="1:3">
      <c r="A37" s="4" t="s">
        <v>62</v>
      </c>
      <c r="B37" s="7" t="n">
        <v>23863378</v>
      </c>
      <c r="C37" s="7" t="n">
        <v>20453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2</v>
      </c>
    </row>
    <row r="4" spans="1:2">
      <c r="A4" s="4" t="s">
        <v>188</v>
      </c>
      <c r="B4" s="4" t="s">
        <v>189</v>
      </c>
    </row>
    <row r="5" spans="1:2">
      <c r="A5" s="4" t="s">
        <v>190</v>
      </c>
      <c r="B5" s="4" t="s">
        <v>191</v>
      </c>
    </row>
    <row r="6" spans="1:2">
      <c r="A6" s="4" t="s">
        <v>192</v>
      </c>
      <c r="B6" s="4" t="s">
        <v>193</v>
      </c>
    </row>
    <row r="7" spans="1:2">
      <c r="A7" s="4" t="s">
        <v>194</v>
      </c>
      <c r="B7" s="4" t="s">
        <v>195</v>
      </c>
    </row>
    <row r="8" spans="1:2">
      <c r="A8" s="4" t="s">
        <v>112</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172</v>
      </c>
      <c r="B13" s="4" t="s">
        <v>205</v>
      </c>
    </row>
    <row r="14" spans="1:2">
      <c r="A14" s="4" t="s">
        <v>184</v>
      </c>
      <c r="B14" s="4" t="s">
        <v>206</v>
      </c>
    </row>
    <row r="15" spans="1:2">
      <c r="A15" s="4" t="s">
        <v>207</v>
      </c>
      <c r="B1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2</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4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150</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52</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155</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58</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61</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4" t="s">
        <v>64</v>
      </c>
      <c r="B2" s="8" t="n">
        <v>0.0001</v>
      </c>
      <c r="C2" s="8" t="n">
        <v>0.0001</v>
      </c>
    </row>
    <row r="3" spans="1:3">
      <c r="A3" s="4" t="s">
        <v>65</v>
      </c>
      <c r="B3" s="5" t="n">
        <v>50000000</v>
      </c>
      <c r="C3" s="5" t="n">
        <v>50000000</v>
      </c>
    </row>
    <row r="4" spans="1:3">
      <c r="A4" s="4" t="s">
        <v>66</v>
      </c>
      <c r="B4" s="5" t="n">
        <v>250000</v>
      </c>
      <c r="C4" s="5" t="n">
        <v>250000</v>
      </c>
    </row>
    <row r="5" spans="1:3">
      <c r="A5" s="4" t="s">
        <v>67</v>
      </c>
      <c r="B5" s="5" t="n">
        <v>250000</v>
      </c>
      <c r="C5" s="5" t="n">
        <v>250000</v>
      </c>
    </row>
    <row r="6" spans="1:3">
      <c r="A6" s="4" t="s">
        <v>68</v>
      </c>
      <c r="B6" s="8" t="n">
        <v>0.0001</v>
      </c>
      <c r="C6" s="8" t="n">
        <v>0.0001</v>
      </c>
    </row>
    <row r="7" spans="1:3">
      <c r="A7" s="4" t="s">
        <v>69</v>
      </c>
      <c r="B7" s="5" t="n">
        <v>200000000</v>
      </c>
      <c r="C7" s="5" t="n">
        <v>200000000</v>
      </c>
    </row>
    <row r="8" spans="1:3">
      <c r="A8" s="4" t="s">
        <v>70</v>
      </c>
    </row>
    <row r="9" spans="1:3">
      <c r="A9" s="4" t="s">
        <v>71</v>
      </c>
      <c r="B9" s="5" t="n">
        <v>10056094</v>
      </c>
      <c r="C9" s="5" t="n">
        <v>9558997</v>
      </c>
    </row>
    <row r="10" spans="1:3">
      <c r="A10" s="4" t="s">
        <v>72</v>
      </c>
      <c r="B10" s="5" t="n">
        <v>10056094</v>
      </c>
      <c r="C10" s="5" t="n">
        <v>95589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16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73</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79</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182</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4" t="s">
        <v>254</v>
      </c>
      <c r="B2" s="7" t="n">
        <v>1891704</v>
      </c>
    </row>
    <row r="3" spans="1:3">
      <c r="A3" s="4" t="s">
        <v>47</v>
      </c>
      <c r="B3" s="5" t="n">
        <v>1891704</v>
      </c>
      <c r="C3" s="7" t="n">
        <v>1857252</v>
      </c>
    </row>
    <row r="4" spans="1:3">
      <c r="A4" s="4" t="s">
        <v>255</v>
      </c>
    </row>
    <row r="5" spans="1:3">
      <c r="A5" s="4" t="s">
        <v>254</v>
      </c>
      <c r="B5" s="4" t="s">
        <v>44</v>
      </c>
    </row>
    <row r="6" spans="1:3">
      <c r="A6" s="4" t="s">
        <v>256</v>
      </c>
    </row>
    <row r="7" spans="1:3">
      <c r="A7" s="4" t="s">
        <v>254</v>
      </c>
      <c r="B7" s="4" t="s">
        <v>44</v>
      </c>
    </row>
    <row r="8" spans="1:3">
      <c r="A8" s="4" t="s">
        <v>257</v>
      </c>
    </row>
    <row r="9" spans="1:3">
      <c r="A9" s="4" t="s">
        <v>254</v>
      </c>
      <c r="B9" s="5" t="n">
        <v>1891704</v>
      </c>
    </row>
    <row r="10" spans="1:3">
      <c r="A10" s="4" t="s">
        <v>47</v>
      </c>
      <c r="B10" s="7" t="n">
        <v>18917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8</v>
      </c>
      <c r="B1" s="2" t="s">
        <v>74</v>
      </c>
      <c r="D1" s="2" t="s">
        <v>1</v>
      </c>
    </row>
    <row r="2" spans="1:6">
      <c r="B2" s="2" t="s">
        <v>2</v>
      </c>
      <c r="C2" s="2" t="s">
        <v>75</v>
      </c>
      <c r="D2" s="2" t="s">
        <v>2</v>
      </c>
      <c r="E2" s="2" t="s">
        <v>75</v>
      </c>
      <c r="F2" s="2" t="s">
        <v>25</v>
      </c>
    </row>
    <row r="3" spans="1:6">
      <c r="A3" s="3" t="s">
        <v>142</v>
      </c>
    </row>
    <row r="4" spans="1:6">
      <c r="A4" s="4" t="s">
        <v>59</v>
      </c>
      <c r="B4" s="7" t="n">
        <v>17390448</v>
      </c>
      <c r="D4" s="7" t="n">
        <v>17390448</v>
      </c>
      <c r="F4" s="7" t="n">
        <v>12028388</v>
      </c>
    </row>
    <row r="5" spans="1:6">
      <c r="A5" s="4" t="s">
        <v>259</v>
      </c>
      <c r="B5" s="5" t="n">
        <v>2060985</v>
      </c>
      <c r="D5" s="5" t="n">
        <v>2060985</v>
      </c>
    </row>
    <row r="6" spans="1:6">
      <c r="A6" s="4" t="s">
        <v>91</v>
      </c>
      <c r="B6" s="7" t="n">
        <v>-4457022</v>
      </c>
      <c r="C6" s="7" t="n">
        <v>-814133</v>
      </c>
      <c r="D6" s="5" t="n">
        <v>-5362060</v>
      </c>
      <c r="E6" s="7" t="n">
        <v>-2375483</v>
      </c>
    </row>
    <row r="7" spans="1:6">
      <c r="A7" s="4" t="s">
        <v>260</v>
      </c>
      <c r="D7" s="7" t="n">
        <v>-2313115</v>
      </c>
      <c r="E7" s="7" t="n">
        <v>3078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2"/>
    <col customWidth="1" max="2" min="2" width="27"/>
    <col customWidth="1" max="3" min="3" width="26"/>
    <col customWidth="1" max="4" min="4" width="26"/>
    <col customWidth="1" max="5" min="5" width="21"/>
    <col customWidth="1" max="6" min="6" width="21"/>
  </cols>
  <sheetData>
    <row r="1" spans="1:6">
      <c r="A1" s="1" t="s">
        <v>261</v>
      </c>
      <c r="B1" s="2" t="s">
        <v>262</v>
      </c>
      <c r="C1" s="2" t="s">
        <v>263</v>
      </c>
      <c r="D1" s="2" t="s">
        <v>264</v>
      </c>
      <c r="E1" s="2" t="s">
        <v>265</v>
      </c>
      <c r="F1" s="2" t="s">
        <v>266</v>
      </c>
    </row>
    <row r="2" spans="1:6">
      <c r="A2" s="4" t="s">
        <v>267</v>
      </c>
      <c r="E2" s="7" t="n">
        <v>1278065</v>
      </c>
      <c r="F2" s="4" t="s">
        <v>44</v>
      </c>
    </row>
    <row r="3" spans="1:6">
      <c r="A3" s="4" t="s">
        <v>268</v>
      </c>
    </row>
    <row r="4" spans="1:6">
      <c r="A4" s="4" t="s">
        <v>269</v>
      </c>
      <c r="C4" s="4" t="s">
        <v>270</v>
      </c>
      <c r="D4" s="4" t="s">
        <v>270</v>
      </c>
    </row>
    <row r="5" spans="1:6">
      <c r="A5" s="4" t="s">
        <v>271</v>
      </c>
      <c r="C5" s="5" t="n">
        <v>257200</v>
      </c>
      <c r="D5" s="5" t="n">
        <v>257200</v>
      </c>
    </row>
    <row r="6" spans="1:6">
      <c r="A6" s="4" t="s">
        <v>272</v>
      </c>
      <c r="C6" s="7" t="n">
        <v>138</v>
      </c>
    </row>
    <row r="7" spans="1:6">
      <c r="A7" s="4" t="s">
        <v>273</v>
      </c>
    </row>
    <row r="8" spans="1:6">
      <c r="A8" s="4" t="s">
        <v>274</v>
      </c>
      <c r="D8" s="10" t="n">
        <v>100</v>
      </c>
    </row>
    <row r="9" spans="1:6">
      <c r="A9" s="4" t="s">
        <v>275</v>
      </c>
    </row>
    <row r="10" spans="1:6">
      <c r="A10" s="4" t="s">
        <v>269</v>
      </c>
      <c r="B10" s="4" t="s">
        <v>270</v>
      </c>
    </row>
    <row r="11" spans="1:6">
      <c r="A11" s="4" t="s">
        <v>271</v>
      </c>
      <c r="B11" s="5" t="n">
        <v>142857</v>
      </c>
    </row>
    <row r="12" spans="1:6">
      <c r="A12" s="4" t="s">
        <v>267</v>
      </c>
      <c r="B12" s="7" t="n">
        <v>410000</v>
      </c>
    </row>
    <row r="13" spans="1:6">
      <c r="A13" s="4" t="s">
        <v>276</v>
      </c>
      <c r="B13" s="7" t="n">
        <v>410000</v>
      </c>
    </row>
    <row r="14" spans="1:6">
      <c r="A14" s="4" t="s">
        <v>277</v>
      </c>
      <c r="B14" s="4" t="s">
        <v>278</v>
      </c>
    </row>
    <row r="15" spans="1:6">
      <c r="A15" s="4" t="s">
        <v>279</v>
      </c>
    </row>
    <row r="16" spans="1:6">
      <c r="A16" s="4" t="s">
        <v>280</v>
      </c>
      <c r="B16" s="7" t="n">
        <v>65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81</v>
      </c>
      <c r="B1" s="2" t="s">
        <v>282</v>
      </c>
      <c r="C1" s="2" t="s">
        <v>283</v>
      </c>
      <c r="D1" s="2" t="s">
        <v>2</v>
      </c>
      <c r="E1" s="2" t="s">
        <v>75</v>
      </c>
      <c r="F1" s="2" t="s">
        <v>25</v>
      </c>
    </row>
    <row r="2" spans="1:6">
      <c r="A2" s="4" t="s">
        <v>34</v>
      </c>
      <c r="D2" s="7" t="n">
        <v>4404658</v>
      </c>
      <c r="F2" s="7" t="n">
        <v>4181991</v>
      </c>
    </row>
    <row r="3" spans="1:6">
      <c r="A3" s="4" t="s">
        <v>267</v>
      </c>
      <c r="D3" s="5" t="n">
        <v>410138</v>
      </c>
      <c r="E3" s="4" t="s">
        <v>44</v>
      </c>
    </row>
    <row r="4" spans="1:6">
      <c r="A4" s="4" t="s">
        <v>268</v>
      </c>
    </row>
    <row r="5" spans="1:6">
      <c r="A5" s="4" t="s">
        <v>267</v>
      </c>
      <c r="C5" s="7" t="n">
        <v>1038368</v>
      </c>
    </row>
    <row r="6" spans="1:6">
      <c r="A6" s="4" t="s">
        <v>284</v>
      </c>
      <c r="C6" s="5" t="n">
        <v>12114</v>
      </c>
    </row>
    <row r="7" spans="1:6">
      <c r="A7" s="4" t="s">
        <v>285</v>
      </c>
      <c r="C7" s="5" t="n">
        <v>315438</v>
      </c>
    </row>
    <row r="8" spans="1:6">
      <c r="A8" s="4" t="s">
        <v>286</v>
      </c>
      <c r="C8" s="5" t="n">
        <v>22928</v>
      </c>
    </row>
    <row r="9" spans="1:6">
      <c r="A9" s="4" t="s">
        <v>287</v>
      </c>
      <c r="C9" s="5" t="n">
        <v>4321</v>
      </c>
    </row>
    <row r="10" spans="1:6">
      <c r="A10" s="4" t="s">
        <v>288</v>
      </c>
      <c r="C10" s="5" t="n">
        <v>190430</v>
      </c>
    </row>
    <row r="11" spans="1:6">
      <c r="A11" s="4" t="s">
        <v>289</v>
      </c>
      <c r="C11" s="5" t="n">
        <v>1583599</v>
      </c>
    </row>
    <row r="12" spans="1:6">
      <c r="A12" s="4" t="s">
        <v>290</v>
      </c>
      <c r="C12" s="5" t="n">
        <v>-148285</v>
      </c>
    </row>
    <row r="13" spans="1:6">
      <c r="A13" s="4" t="s">
        <v>291</v>
      </c>
      <c r="C13" s="5" t="n">
        <v>1435314</v>
      </c>
    </row>
    <row r="14" spans="1:6">
      <c r="A14" s="4" t="s">
        <v>292</v>
      </c>
      <c r="C14" s="5" t="n">
        <v>1435176</v>
      </c>
    </row>
    <row r="15" spans="1:6">
      <c r="A15" s="4" t="s">
        <v>267</v>
      </c>
      <c r="C15" s="5" t="n">
        <v>138</v>
      </c>
    </row>
    <row r="16" spans="1:6">
      <c r="A16" s="4" t="s">
        <v>293</v>
      </c>
      <c r="C16" s="7" t="n">
        <v>1435314</v>
      </c>
    </row>
    <row r="17" spans="1:6">
      <c r="A17" s="4" t="s">
        <v>275</v>
      </c>
    </row>
    <row r="18" spans="1:6">
      <c r="A18" s="4" t="s">
        <v>267</v>
      </c>
      <c r="B18" s="7" t="n">
        <v>239698</v>
      </c>
    </row>
    <row r="19" spans="1:6">
      <c r="A19" s="4" t="s">
        <v>284</v>
      </c>
      <c r="B19" s="5" t="n">
        <v>662636</v>
      </c>
    </row>
    <row r="20" spans="1:6">
      <c r="A20" s="4" t="s">
        <v>285</v>
      </c>
      <c r="B20" s="5" t="n">
        <v>132411</v>
      </c>
    </row>
    <row r="21" spans="1:6">
      <c r="A21" s="4" t="s">
        <v>286</v>
      </c>
      <c r="B21" s="5" t="n">
        <v>20857</v>
      </c>
    </row>
    <row r="22" spans="1:6">
      <c r="A22" s="4" t="s">
        <v>287</v>
      </c>
      <c r="B22" s="5" t="n">
        <v>299525</v>
      </c>
    </row>
    <row r="23" spans="1:6">
      <c r="A23" s="4" t="s">
        <v>288</v>
      </c>
      <c r="B23" s="5" t="n">
        <v>904666</v>
      </c>
    </row>
    <row r="24" spans="1:6">
      <c r="A24" s="4" t="s">
        <v>34</v>
      </c>
      <c r="B24" s="5" t="n">
        <v>222667</v>
      </c>
      <c r="D24" s="7" t="n">
        <v>222667</v>
      </c>
      <c r="F24" s="4" t="s">
        <v>44</v>
      </c>
    </row>
    <row r="25" spans="1:6">
      <c r="A25" s="4" t="s">
        <v>289</v>
      </c>
      <c r="B25" s="5" t="n">
        <v>2482460</v>
      </c>
    </row>
    <row r="26" spans="1:6">
      <c r="A26" s="4" t="s">
        <v>290</v>
      </c>
      <c r="B26" s="5" t="n">
        <v>-177890</v>
      </c>
    </row>
    <row r="27" spans="1:6">
      <c r="A27" s="4" t="s">
        <v>291</v>
      </c>
      <c r="B27" s="5" t="n">
        <v>2304570</v>
      </c>
    </row>
    <row r="28" spans="1:6">
      <c r="A28" s="4" t="s">
        <v>292</v>
      </c>
      <c r="B28" s="5" t="n">
        <v>828570</v>
      </c>
    </row>
    <row r="29" spans="1:6">
      <c r="A29" s="4" t="s">
        <v>267</v>
      </c>
      <c r="B29" s="5" t="n">
        <v>410000</v>
      </c>
    </row>
    <row r="30" spans="1:6">
      <c r="A30" s="4" t="s">
        <v>280</v>
      </c>
      <c r="B30" s="5" t="n">
        <v>656000</v>
      </c>
    </row>
    <row r="31" spans="1:6">
      <c r="A31" s="4" t="s">
        <v>276</v>
      </c>
      <c r="B31" s="5" t="n">
        <v>410000</v>
      </c>
    </row>
    <row r="32" spans="1:6">
      <c r="A32" s="4" t="s">
        <v>293</v>
      </c>
      <c r="B32" s="7" t="n">
        <v>23045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4</v>
      </c>
      <c r="B1" s="2" t="s">
        <v>282</v>
      </c>
      <c r="C1" s="2" t="s">
        <v>283</v>
      </c>
    </row>
    <row r="2" spans="1:3">
      <c r="A2" s="4" t="s">
        <v>268</v>
      </c>
    </row>
    <row r="3" spans="1:3">
      <c r="A3" s="4" t="s">
        <v>295</v>
      </c>
      <c r="C3" s="5" t="n">
        <v>257200</v>
      </c>
    </row>
    <row r="4" spans="1:3">
      <c r="A4" s="4" t="s">
        <v>275</v>
      </c>
    </row>
    <row r="5" spans="1:3">
      <c r="A5" s="4" t="s">
        <v>295</v>
      </c>
      <c r="B5" s="5" t="n">
        <v>1428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9663657</v>
      </c>
      <c r="C4" s="7" t="n">
        <v>5984440</v>
      </c>
      <c r="D4" s="7" t="n">
        <v>15660342</v>
      </c>
      <c r="E4" s="7" t="n">
        <v>10178869</v>
      </c>
    </row>
    <row r="5" spans="1:5">
      <c r="A5" s="4" t="s">
        <v>78</v>
      </c>
      <c r="B5" s="5" t="n">
        <v>7938340</v>
      </c>
      <c r="C5" s="5" t="n">
        <v>4273396</v>
      </c>
      <c r="D5" s="5" t="n">
        <v>12454053</v>
      </c>
      <c r="E5" s="5" t="n">
        <v>7268079</v>
      </c>
    </row>
    <row r="6" spans="1:5">
      <c r="A6" s="4" t="s">
        <v>79</v>
      </c>
      <c r="B6" s="5" t="n">
        <v>1725317</v>
      </c>
      <c r="C6" s="5" t="n">
        <v>1711044</v>
      </c>
      <c r="D6" s="5" t="n">
        <v>3206289</v>
      </c>
      <c r="E6" s="5" t="n">
        <v>2910790</v>
      </c>
    </row>
    <row r="7" spans="1:5">
      <c r="A7" s="3" t="s">
        <v>80</v>
      </c>
    </row>
    <row r="8" spans="1:5">
      <c r="A8" s="4" t="s">
        <v>81</v>
      </c>
      <c r="B8" s="5" t="n">
        <v>3726585</v>
      </c>
      <c r="C8" s="5" t="n">
        <v>2302981</v>
      </c>
      <c r="D8" s="5" t="n">
        <v>6920598</v>
      </c>
      <c r="E8" s="5" t="n">
        <v>4754187</v>
      </c>
    </row>
    <row r="9" spans="1:5">
      <c r="A9" s="4" t="s">
        <v>82</v>
      </c>
      <c r="B9" s="5" t="n">
        <v>177098</v>
      </c>
      <c r="C9" s="5" t="n">
        <v>107107</v>
      </c>
      <c r="D9" s="5" t="n">
        <v>269603</v>
      </c>
      <c r="E9" s="5" t="n">
        <v>297552</v>
      </c>
    </row>
    <row r="10" spans="1:5">
      <c r="A10" s="4" t="s">
        <v>83</v>
      </c>
      <c r="B10" s="5" t="n">
        <v>3903683</v>
      </c>
      <c r="C10" s="5" t="n">
        <v>2410088</v>
      </c>
      <c r="D10" s="5" t="n">
        <v>7190201</v>
      </c>
      <c r="E10" s="5" t="n">
        <v>5051739</v>
      </c>
    </row>
    <row r="11" spans="1:5">
      <c r="A11" s="4" t="s">
        <v>84</v>
      </c>
      <c r="B11" s="5" t="n">
        <v>-2178366</v>
      </c>
      <c r="C11" s="5" t="n">
        <v>-699044</v>
      </c>
      <c r="D11" s="5" t="n">
        <v>-3983912</v>
      </c>
      <c r="E11" s="5" t="n">
        <v>-2140949</v>
      </c>
    </row>
    <row r="12" spans="1:5">
      <c r="A12" s="3" t="s">
        <v>85</v>
      </c>
    </row>
    <row r="13" spans="1:5">
      <c r="A13" s="4" t="s">
        <v>86</v>
      </c>
      <c r="B13" s="5" t="n">
        <v>-207271</v>
      </c>
      <c r="C13" s="5" t="n">
        <v>-106607</v>
      </c>
      <c r="D13" s="5" t="n">
        <v>-354199</v>
      </c>
      <c r="E13" s="5" t="n">
        <v>-275698</v>
      </c>
    </row>
    <row r="14" spans="1:5">
      <c r="A14" s="4" t="s">
        <v>87</v>
      </c>
      <c r="B14" s="5" t="n">
        <v>16732</v>
      </c>
      <c r="C14" s="5" t="n">
        <v>-8482</v>
      </c>
      <c r="D14" s="5" t="n">
        <v>3271</v>
      </c>
      <c r="E14" s="5" t="n">
        <v>41164</v>
      </c>
    </row>
    <row r="15" spans="1:5">
      <c r="A15" s="4" t="s">
        <v>88</v>
      </c>
      <c r="B15" s="5" t="n">
        <v>-2191677</v>
      </c>
      <c r="C15" s="4" t="s">
        <v>44</v>
      </c>
      <c r="D15" s="5" t="n">
        <v>-1156518</v>
      </c>
      <c r="E15" s="4" t="s">
        <v>44</v>
      </c>
    </row>
    <row r="16" spans="1:5">
      <c r="A16" s="4" t="s">
        <v>89</v>
      </c>
      <c r="B16" s="5" t="n">
        <v>103560</v>
      </c>
      <c r="C16" s="4" t="s">
        <v>44</v>
      </c>
      <c r="D16" s="5" t="n">
        <v>129298</v>
      </c>
      <c r="E16" s="4" t="s">
        <v>44</v>
      </c>
    </row>
    <row r="17" spans="1:5">
      <c r="A17" s="4" t="s">
        <v>90</v>
      </c>
      <c r="B17" s="5" t="n">
        <v>-2278656</v>
      </c>
      <c r="C17" s="5" t="n">
        <v>-115089</v>
      </c>
      <c r="D17" s="5" t="n">
        <v>-1378148</v>
      </c>
      <c r="E17" s="5" t="n">
        <v>-234534</v>
      </c>
    </row>
    <row r="18" spans="1:5">
      <c r="A18" s="4" t="s">
        <v>91</v>
      </c>
      <c r="B18" s="5" t="n">
        <v>-4457022</v>
      </c>
      <c r="C18" s="5" t="n">
        <v>-814133</v>
      </c>
      <c r="D18" s="5" t="n">
        <v>-5362060</v>
      </c>
      <c r="E18" s="5" t="n">
        <v>-2375483</v>
      </c>
    </row>
    <row r="19" spans="1:5">
      <c r="A19" s="3" t="s">
        <v>92</v>
      </c>
    </row>
    <row r="20" spans="1:5">
      <c r="A20" s="4" t="s">
        <v>91</v>
      </c>
      <c r="B20" s="5" t="n">
        <v>-4457022</v>
      </c>
      <c r="C20" s="5" t="n">
        <v>-814133</v>
      </c>
      <c r="D20" s="5" t="n">
        <v>-5362060</v>
      </c>
      <c r="E20" s="5" t="n">
        <v>-2375483</v>
      </c>
    </row>
    <row r="21" spans="1:5">
      <c r="A21" s="3" t="s">
        <v>93</v>
      </c>
    </row>
    <row r="22" spans="1:5">
      <c r="A22" s="4" t="s">
        <v>94</v>
      </c>
      <c r="B22" s="5" t="n">
        <v>-30549</v>
      </c>
      <c r="C22" s="5" t="n">
        <v>7187</v>
      </c>
      <c r="D22" s="5" t="n">
        <v>-25686</v>
      </c>
      <c r="E22" s="5" t="n">
        <v>-16526</v>
      </c>
    </row>
    <row r="23" spans="1:5">
      <c r="A23" s="4" t="s">
        <v>95</v>
      </c>
      <c r="B23" s="7" t="n">
        <v>-4487571</v>
      </c>
      <c r="C23" s="7" t="n">
        <v>-806946</v>
      </c>
      <c r="D23" s="7" t="n">
        <v>-5387746</v>
      </c>
      <c r="E23" s="7" t="n">
        <v>-2392009</v>
      </c>
    </row>
    <row r="24" spans="1:5">
      <c r="A24" s="4" t="s">
        <v>96</v>
      </c>
      <c r="B24" s="9" t="n">
        <v>-0.45</v>
      </c>
      <c r="C24" s="9" t="n">
        <v>-0.18</v>
      </c>
      <c r="D24" s="9" t="n">
        <v>-0.55</v>
      </c>
      <c r="E24" s="9" t="n">
        <v>-0.51</v>
      </c>
    </row>
    <row r="25" spans="1:5">
      <c r="A25" s="4" t="s">
        <v>97</v>
      </c>
      <c r="B25" s="5" t="n">
        <v>9810905</v>
      </c>
      <c r="C25" s="5" t="n">
        <v>4621687</v>
      </c>
      <c r="D25" s="5" t="n">
        <v>9760427</v>
      </c>
      <c r="E25" s="5" t="n">
        <v>46216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7"/>
  </cols>
  <sheetData>
    <row r="1" spans="1:2">
      <c r="A1" s="1" t="s">
        <v>296</v>
      </c>
      <c r="B1" s="2" t="s">
        <v>1</v>
      </c>
    </row>
    <row r="2" spans="1:2">
      <c r="B2" s="2" t="s">
        <v>297</v>
      </c>
    </row>
    <row r="3" spans="1:2">
      <c r="A3" s="3" t="s">
        <v>147</v>
      </c>
    </row>
    <row r="4" spans="1:2">
      <c r="A4" s="4" t="s">
        <v>298</v>
      </c>
      <c r="B4" s="7" t="n">
        <v>16895000</v>
      </c>
    </row>
    <row r="5" spans="1:2">
      <c r="A5" s="4" t="s">
        <v>78</v>
      </c>
      <c r="B5" s="5" t="n">
        <v>-12692000</v>
      </c>
    </row>
    <row r="6" spans="1:2">
      <c r="A6" s="4" t="s">
        <v>299</v>
      </c>
      <c r="B6" s="5" t="n">
        <v>-8420000</v>
      </c>
    </row>
    <row r="7" spans="1:2">
      <c r="A7" s="4" t="s">
        <v>300</v>
      </c>
      <c r="B7" s="5" t="n">
        <v>118000</v>
      </c>
    </row>
    <row r="8" spans="1:2">
      <c r="A8" s="4" t="s">
        <v>301</v>
      </c>
      <c r="B8" s="4" t="s">
        <v>44</v>
      </c>
    </row>
    <row r="9" spans="1:2">
      <c r="A9" s="4" t="s">
        <v>91</v>
      </c>
      <c r="B9" s="7" t="n">
        <v>-4099000</v>
      </c>
    </row>
    <row r="10" spans="1:2">
      <c r="A10" s="4" t="s">
        <v>302</v>
      </c>
      <c r="B10" s="9" t="n">
        <v>-0.41</v>
      </c>
    </row>
    <row r="11" spans="1:2">
      <c r="A11" s="4" t="s">
        <v>303</v>
      </c>
      <c r="B11" s="5" t="n">
        <v>10032245</v>
      </c>
    </row>
    <row r="12" spans="1:2">
      <c r="A12" s="4" t="s">
        <v>304</v>
      </c>
      <c r="B12" s="7" t="n">
        <v>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150</v>
      </c>
    </row>
    <row r="3" spans="1:3">
      <c r="A3" s="4" t="s">
        <v>111</v>
      </c>
      <c r="B3" s="7" t="n">
        <v>5907040</v>
      </c>
      <c r="C3" s="7" t="n">
        <v>3846724</v>
      </c>
    </row>
    <row r="4" spans="1:3">
      <c r="A4" s="4" t="s">
        <v>306</v>
      </c>
      <c r="B4" s="5" t="n">
        <v>-217350</v>
      </c>
      <c r="C4" s="5" t="n">
        <v>-200874</v>
      </c>
    </row>
    <row r="5" spans="1:3">
      <c r="A5" s="4" t="s">
        <v>307</v>
      </c>
      <c r="B5" s="5" t="n">
        <v>-669702</v>
      </c>
      <c r="C5" s="5" t="n">
        <v>-555918</v>
      </c>
    </row>
    <row r="6" spans="1:3">
      <c r="A6" s="4" t="s">
        <v>28</v>
      </c>
      <c r="B6" s="7" t="n">
        <v>5019988</v>
      </c>
      <c r="C6" s="7" t="n">
        <v>30899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08</v>
      </c>
      <c r="B1" s="2" t="s">
        <v>1</v>
      </c>
    </row>
    <row r="2" spans="1:3">
      <c r="B2" s="2" t="s">
        <v>2</v>
      </c>
      <c r="C2" s="2" t="s">
        <v>75</v>
      </c>
    </row>
    <row r="3" spans="1:3">
      <c r="A3" s="3" t="s">
        <v>152</v>
      </c>
    </row>
    <row r="4" spans="1:3">
      <c r="A4" s="4" t="s">
        <v>309</v>
      </c>
      <c r="B4" s="7" t="n">
        <v>0</v>
      </c>
      <c r="C4" s="7" t="n">
        <v>299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0</v>
      </c>
      <c r="B1" s="2" t="s">
        <v>2</v>
      </c>
      <c r="C1" s="2" t="s">
        <v>25</v>
      </c>
    </row>
    <row r="2" spans="1:3">
      <c r="A2" s="3" t="s">
        <v>152</v>
      </c>
    </row>
    <row r="3" spans="1:3">
      <c r="A3" s="4" t="s">
        <v>311</v>
      </c>
      <c r="B3" s="7" t="n">
        <v>3351160</v>
      </c>
      <c r="C3" s="7" t="n">
        <v>4611973</v>
      </c>
    </row>
    <row r="4" spans="1:3">
      <c r="A4" s="4" t="s">
        <v>312</v>
      </c>
      <c r="B4" s="5" t="n">
        <v>227091</v>
      </c>
      <c r="C4" s="5" t="n">
        <v>187158</v>
      </c>
    </row>
    <row r="5" spans="1:3">
      <c r="A5" s="4" t="s">
        <v>313</v>
      </c>
      <c r="B5" s="5" t="n">
        <v>-91041</v>
      </c>
      <c r="C5" s="5" t="n">
        <v>-172562</v>
      </c>
    </row>
    <row r="6" spans="1:3">
      <c r="A6" s="4" t="s">
        <v>314</v>
      </c>
      <c r="B6" s="7" t="n">
        <v>3487210</v>
      </c>
      <c r="C6" s="7" t="n">
        <v>46265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4" t="s">
        <v>30</v>
      </c>
      <c r="B2" s="7" t="n">
        <v>1978291</v>
      </c>
      <c r="C2" s="7" t="n">
        <v>388006</v>
      </c>
    </row>
    <row r="3" spans="1:3">
      <c r="A3" s="4" t="s">
        <v>316</v>
      </c>
    </row>
    <row r="4" spans="1:3">
      <c r="A4" s="4" t="s">
        <v>30</v>
      </c>
      <c r="B4" s="5" t="n">
        <v>1746602</v>
      </c>
      <c r="C4" s="5" t="n">
        <v>295448</v>
      </c>
    </row>
    <row r="5" spans="1:3">
      <c r="A5" s="4" t="s">
        <v>317</v>
      </c>
    </row>
    <row r="6" spans="1:3">
      <c r="A6" s="4" t="s">
        <v>30</v>
      </c>
      <c r="B6" s="4" t="s">
        <v>44</v>
      </c>
      <c r="C6" s="5" t="n">
        <v>6203</v>
      </c>
    </row>
    <row r="7" spans="1:3">
      <c r="A7" s="4" t="s">
        <v>318</v>
      </c>
    </row>
    <row r="8" spans="1:3">
      <c r="A8" s="4" t="s">
        <v>30</v>
      </c>
      <c r="B8" s="4" t="s">
        <v>44</v>
      </c>
      <c r="C8" s="5" t="n">
        <v>1015</v>
      </c>
    </row>
    <row r="9" spans="1:3">
      <c r="A9" s="4" t="s">
        <v>319</v>
      </c>
    </row>
    <row r="10" spans="1:3">
      <c r="A10" s="4" t="s">
        <v>30</v>
      </c>
      <c r="B10" s="5" t="n">
        <v>1428</v>
      </c>
      <c r="C10" s="5" t="n">
        <v>33435</v>
      </c>
    </row>
    <row r="11" spans="1:3">
      <c r="A11" s="4" t="s">
        <v>320</v>
      </c>
    </row>
    <row r="12" spans="1:3">
      <c r="A12" s="4" t="s">
        <v>30</v>
      </c>
      <c r="B12" s="5" t="n">
        <v>78964</v>
      </c>
      <c r="C12" s="4" t="s">
        <v>44</v>
      </c>
    </row>
    <row r="13" spans="1:3">
      <c r="A13" s="4" t="s">
        <v>321</v>
      </c>
    </row>
    <row r="14" spans="1:3">
      <c r="A14" s="4" t="s">
        <v>30</v>
      </c>
      <c r="B14" s="7" t="n">
        <v>151297</v>
      </c>
      <c r="C14" s="7" t="n">
        <v>519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22</v>
      </c>
      <c r="B1" s="2" t="s">
        <v>1</v>
      </c>
    </row>
    <row r="2" spans="1:3">
      <c r="B2" s="2" t="s">
        <v>2</v>
      </c>
      <c r="C2" s="2" t="s">
        <v>75</v>
      </c>
    </row>
    <row r="3" spans="1:3">
      <c r="A3" s="3" t="s">
        <v>158</v>
      </c>
    </row>
    <row r="4" spans="1:3">
      <c r="A4" s="4" t="s">
        <v>323</v>
      </c>
      <c r="B4" s="7" t="n">
        <v>10298</v>
      </c>
      <c r="C4" s="7" t="n">
        <v>208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25</v>
      </c>
    </row>
    <row r="3" spans="1:3">
      <c r="A3" s="4" t="s">
        <v>325</v>
      </c>
      <c r="B3" s="7" t="n">
        <v>371504</v>
      </c>
      <c r="C3" s="7" t="n">
        <v>67181</v>
      </c>
    </row>
    <row r="4" spans="1:3">
      <c r="A4" s="4" t="s">
        <v>326</v>
      </c>
      <c r="B4" s="5" t="n">
        <v>-47727</v>
      </c>
      <c r="C4" s="5" t="n">
        <v>-32429</v>
      </c>
    </row>
    <row r="5" spans="1:3">
      <c r="A5" s="4" t="s">
        <v>32</v>
      </c>
      <c r="B5" s="7" t="n">
        <v>323777</v>
      </c>
      <c r="C5" s="5" t="n">
        <v>29752</v>
      </c>
    </row>
    <row r="6" spans="1:3">
      <c r="A6" s="4" t="s">
        <v>327</v>
      </c>
    </row>
    <row r="7" spans="1:3">
      <c r="A7" s="4" t="s">
        <v>328</v>
      </c>
      <c r="B7" s="4" t="s">
        <v>329</v>
      </c>
    </row>
    <row r="8" spans="1:3">
      <c r="A8" s="4" t="s">
        <v>325</v>
      </c>
      <c r="B8" s="7" t="n">
        <v>205944</v>
      </c>
      <c r="C8" s="4" t="s">
        <v>44</v>
      </c>
    </row>
    <row r="9" spans="1:3">
      <c r="A9" s="4" t="s">
        <v>330</v>
      </c>
    </row>
    <row r="10" spans="1:3">
      <c r="A10" s="4" t="s">
        <v>328</v>
      </c>
      <c r="B10" s="4" t="s">
        <v>331</v>
      </c>
    </row>
    <row r="11" spans="1:3">
      <c r="A11" s="4" t="s">
        <v>325</v>
      </c>
      <c r="B11" s="7" t="n">
        <v>9997</v>
      </c>
      <c r="C11" s="4" t="s">
        <v>44</v>
      </c>
    </row>
    <row r="12" spans="1:3">
      <c r="A12" s="4" t="s">
        <v>332</v>
      </c>
    </row>
    <row r="13" spans="1:3">
      <c r="A13" s="4" t="s">
        <v>325</v>
      </c>
      <c r="B13" s="7" t="n">
        <v>82060</v>
      </c>
      <c r="C13" s="5" t="n">
        <v>3355</v>
      </c>
    </row>
    <row r="14" spans="1:3">
      <c r="A14" s="4" t="s">
        <v>333</v>
      </c>
    </row>
    <row r="15" spans="1:3">
      <c r="A15" s="4" t="s">
        <v>328</v>
      </c>
      <c r="B15" s="4" t="s">
        <v>334</v>
      </c>
    </row>
    <row r="16" spans="1:3">
      <c r="A16" s="4" t="s">
        <v>335</v>
      </c>
    </row>
    <row r="17" spans="1:3">
      <c r="A17" s="4" t="s">
        <v>328</v>
      </c>
      <c r="B17" s="4" t="s">
        <v>336</v>
      </c>
    </row>
    <row r="18" spans="1:3">
      <c r="A18" s="4" t="s">
        <v>337</v>
      </c>
    </row>
    <row r="19" spans="1:3">
      <c r="A19" s="4" t="s">
        <v>325</v>
      </c>
      <c r="B19" s="7" t="n">
        <v>31018</v>
      </c>
      <c r="C19" s="5" t="n">
        <v>21341</v>
      </c>
    </row>
    <row r="20" spans="1:3">
      <c r="A20" s="4" t="s">
        <v>338</v>
      </c>
    </row>
    <row r="21" spans="1:3">
      <c r="A21" s="4" t="s">
        <v>328</v>
      </c>
      <c r="B21" s="4" t="s">
        <v>339</v>
      </c>
    </row>
    <row r="22" spans="1:3">
      <c r="A22" s="4" t="s">
        <v>340</v>
      </c>
    </row>
    <row r="23" spans="1:3">
      <c r="A23" s="4" t="s">
        <v>328</v>
      </c>
      <c r="B23" s="4" t="s">
        <v>341</v>
      </c>
    </row>
    <row r="24" spans="1:3">
      <c r="A24" s="4" t="s">
        <v>342</v>
      </c>
    </row>
    <row r="25" spans="1:3">
      <c r="A25" s="4" t="s">
        <v>328</v>
      </c>
      <c r="B25" s="4" t="s">
        <v>343</v>
      </c>
    </row>
    <row r="26" spans="1:3">
      <c r="A26" s="4" t="s">
        <v>325</v>
      </c>
      <c r="B26" s="7" t="n">
        <v>42485</v>
      </c>
      <c r="C26" s="7" t="n">
        <v>424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44</v>
      </c>
      <c r="B1" s="2" t="s">
        <v>1</v>
      </c>
    </row>
    <row r="2" spans="1:3">
      <c r="B2" s="2" t="s">
        <v>2</v>
      </c>
      <c r="C2" s="2" t="s">
        <v>75</v>
      </c>
    </row>
    <row r="3" spans="1:3">
      <c r="A3" s="3" t="s">
        <v>161</v>
      </c>
    </row>
    <row r="4" spans="1:3">
      <c r="A4" s="4" t="s">
        <v>345</v>
      </c>
      <c r="B4" s="7" t="n">
        <v>371340</v>
      </c>
      <c r="C4" s="7" t="n">
        <v>3540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6</v>
      </c>
      <c r="B1" s="2" t="s">
        <v>1</v>
      </c>
    </row>
    <row r="2" spans="1:4">
      <c r="B2" s="2" t="s">
        <v>2</v>
      </c>
      <c r="C2" s="2" t="s">
        <v>282</v>
      </c>
      <c r="D2" s="2" t="s">
        <v>25</v>
      </c>
    </row>
    <row r="3" spans="1:4">
      <c r="A3" s="4" t="s">
        <v>347</v>
      </c>
      <c r="B3" s="7" t="n">
        <v>8284640</v>
      </c>
      <c r="D3" s="7" t="n">
        <v>7189723</v>
      </c>
    </row>
    <row r="4" spans="1:4">
      <c r="A4" s="4" t="s">
        <v>348</v>
      </c>
      <c r="B4" s="5" t="n">
        <v>-1434505</v>
      </c>
      <c r="D4" s="5" t="n">
        <v>-1063165</v>
      </c>
    </row>
    <row r="5" spans="1:4">
      <c r="A5" s="4" t="s">
        <v>33</v>
      </c>
      <c r="B5" s="5" t="n">
        <v>6850135</v>
      </c>
      <c r="D5" s="5" t="n">
        <v>6126558</v>
      </c>
    </row>
    <row r="6" spans="1:4">
      <c r="A6" s="4" t="s">
        <v>34</v>
      </c>
      <c r="B6" s="5" t="n">
        <v>4404658</v>
      </c>
      <c r="D6" s="5" t="n">
        <v>4181991</v>
      </c>
    </row>
    <row r="7" spans="1:4">
      <c r="A7" s="4" t="s">
        <v>275</v>
      </c>
    </row>
    <row r="8" spans="1:4">
      <c r="A8" s="4" t="s">
        <v>34</v>
      </c>
      <c r="B8" s="5" t="n">
        <v>222667</v>
      </c>
      <c r="C8" s="7" t="n">
        <v>222667</v>
      </c>
      <c r="D8" s="4" t="s">
        <v>44</v>
      </c>
    </row>
    <row r="9" spans="1:4">
      <c r="A9" s="4" t="s">
        <v>349</v>
      </c>
    </row>
    <row r="10" spans="1:4">
      <c r="A10" s="4" t="s">
        <v>34</v>
      </c>
      <c r="B10" s="5" t="n">
        <v>44931</v>
      </c>
      <c r="D10" s="5" t="n">
        <v>44931</v>
      </c>
    </row>
    <row r="11" spans="1:4">
      <c r="A11" s="4" t="s">
        <v>350</v>
      </c>
    </row>
    <row r="12" spans="1:4">
      <c r="A12" s="4" t="s">
        <v>34</v>
      </c>
      <c r="B12" s="7" t="n">
        <v>4137060</v>
      </c>
      <c r="D12" s="5" t="n">
        <v>4137060</v>
      </c>
    </row>
    <row r="13" spans="1:4">
      <c r="A13" s="4" t="s">
        <v>351</v>
      </c>
    </row>
    <row r="14" spans="1:4">
      <c r="A14" s="4" t="s">
        <v>328</v>
      </c>
      <c r="B14" s="4" t="s">
        <v>336</v>
      </c>
    </row>
    <row r="15" spans="1:4">
      <c r="A15" s="4" t="s">
        <v>347</v>
      </c>
      <c r="B15" s="7" t="n">
        <v>401396</v>
      </c>
      <c r="D15" s="5" t="n">
        <v>67395</v>
      </c>
    </row>
    <row r="16" spans="1:4">
      <c r="A16" s="4" t="s">
        <v>352</v>
      </c>
    </row>
    <row r="17" spans="1:4">
      <c r="A17" s="4" t="s">
        <v>328</v>
      </c>
      <c r="B17" s="4" t="s">
        <v>336</v>
      </c>
    </row>
    <row r="18" spans="1:4">
      <c r="A18" s="4" t="s">
        <v>347</v>
      </c>
      <c r="B18" s="7" t="n">
        <v>3996543</v>
      </c>
      <c r="D18" s="5" t="n">
        <v>3567396</v>
      </c>
    </row>
    <row r="19" spans="1:4">
      <c r="A19" s="4" t="s">
        <v>353</v>
      </c>
    </row>
    <row r="20" spans="1:4">
      <c r="A20" s="4" t="s">
        <v>328</v>
      </c>
      <c r="B20" s="4" t="s">
        <v>336</v>
      </c>
    </row>
    <row r="21" spans="1:4">
      <c r="A21" s="4" t="s">
        <v>347</v>
      </c>
      <c r="B21" s="7" t="n">
        <v>3872746</v>
      </c>
      <c r="D21" s="5" t="n">
        <v>3554932</v>
      </c>
    </row>
    <row r="22" spans="1:4">
      <c r="A22" s="4" t="s">
        <v>354</v>
      </c>
    </row>
    <row r="23" spans="1:4">
      <c r="A23" s="4" t="s">
        <v>328</v>
      </c>
      <c r="B23" s="4" t="s">
        <v>331</v>
      </c>
    </row>
    <row r="24" spans="1:4">
      <c r="A24" s="4" t="s">
        <v>347</v>
      </c>
      <c r="B24" s="7" t="n">
        <v>13955</v>
      </c>
      <c r="D24" s="4" t="s">
        <v>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6"/>
    <col customWidth="1" max="8" min="8" width="15"/>
    <col customWidth="1" max="9" min="9" width="14"/>
    <col customWidth="1" max="10" min="10" width="14"/>
    <col customWidth="1" max="11" min="11" width="14"/>
    <col customWidth="1" max="12" min="12" width="14"/>
    <col customWidth="1" max="13" min="13" width="14"/>
    <col customWidth="1" max="14" min="14" width="14"/>
  </cols>
  <sheetData>
    <row r="1" spans="1:14">
      <c r="A1" s="1" t="s">
        <v>355</v>
      </c>
      <c r="B1" s="2" t="s">
        <v>282</v>
      </c>
      <c r="C1" s="2" t="s">
        <v>356</v>
      </c>
      <c r="D1" s="2" t="s">
        <v>357</v>
      </c>
      <c r="E1" s="2" t="s">
        <v>358</v>
      </c>
      <c r="F1" s="2" t="s">
        <v>359</v>
      </c>
      <c r="G1" s="2" t="s">
        <v>360</v>
      </c>
      <c r="H1" s="2" t="s">
        <v>361</v>
      </c>
      <c r="I1" s="2" t="s">
        <v>362</v>
      </c>
      <c r="J1" s="2" t="s">
        <v>2</v>
      </c>
      <c r="K1" s="2" t="s">
        <v>75</v>
      </c>
      <c r="L1" s="2" t="s">
        <v>2</v>
      </c>
      <c r="M1" s="2" t="s">
        <v>75</v>
      </c>
      <c r="N1" s="2" t="s">
        <v>25</v>
      </c>
    </row>
    <row r="2" spans="1:14">
      <c r="A2" s="4" t="s">
        <v>363</v>
      </c>
      <c r="J2" s="7" t="n">
        <v>103560</v>
      </c>
      <c r="K2" s="4" t="s">
        <v>44</v>
      </c>
      <c r="L2" s="7" t="n">
        <v>129298</v>
      </c>
      <c r="M2" s="4" t="s">
        <v>44</v>
      </c>
    </row>
    <row r="3" spans="1:14">
      <c r="A3" s="4" t="s">
        <v>364</v>
      </c>
      <c r="I3" s="7" t="n">
        <v>67826</v>
      </c>
    </row>
    <row r="4" spans="1:14">
      <c r="A4" s="4" t="s">
        <v>365</v>
      </c>
      <c r="J4" s="5" t="n">
        <v>207271</v>
      </c>
      <c r="K4" s="7" t="n">
        <v>106607</v>
      </c>
      <c r="L4" s="5" t="n">
        <v>354199</v>
      </c>
      <c r="M4" s="7" t="n">
        <v>275698</v>
      </c>
    </row>
    <row r="5" spans="1:14">
      <c r="A5" s="4" t="s">
        <v>366</v>
      </c>
    </row>
    <row r="6" spans="1:14">
      <c r="A6" s="4" t="s">
        <v>367</v>
      </c>
      <c r="G6" s="4" t="s">
        <v>368</v>
      </c>
    </row>
    <row r="7" spans="1:14">
      <c r="A7" s="4" t="s">
        <v>369</v>
      </c>
      <c r="J7" s="5" t="n">
        <v>50000</v>
      </c>
      <c r="L7" s="5" t="n">
        <v>50000</v>
      </c>
      <c r="N7" s="7" t="n">
        <v>50000</v>
      </c>
    </row>
    <row r="8" spans="1:14">
      <c r="A8" s="4" t="s">
        <v>370</v>
      </c>
      <c r="J8" s="5" t="n">
        <v>17288</v>
      </c>
      <c r="L8" s="5" t="n">
        <v>17288</v>
      </c>
      <c r="N8" s="5" t="n">
        <v>14808</v>
      </c>
    </row>
    <row r="9" spans="1:14">
      <c r="A9" s="4" t="s">
        <v>371</v>
      </c>
      <c r="G9" s="4" t="s">
        <v>372</v>
      </c>
    </row>
    <row r="10" spans="1:14">
      <c r="A10" s="4" t="s">
        <v>373</v>
      </c>
      <c r="G10" s="9" t="n">
        <v>6.28</v>
      </c>
    </row>
    <row r="11" spans="1:14">
      <c r="A11" s="4" t="s">
        <v>374</v>
      </c>
      <c r="G11" s="7" t="n">
        <v>50000</v>
      </c>
    </row>
    <row r="12" spans="1:14">
      <c r="A12" s="4" t="s">
        <v>375</v>
      </c>
      <c r="G12" s="4" t="s">
        <v>376</v>
      </c>
    </row>
    <row r="13" spans="1:14">
      <c r="A13" s="4" t="s">
        <v>377</v>
      </c>
    </row>
    <row r="14" spans="1:14">
      <c r="A14" s="4" t="s">
        <v>369</v>
      </c>
      <c r="J14" s="5" t="n">
        <v>1081754</v>
      </c>
      <c r="L14" s="5" t="n">
        <v>1081754</v>
      </c>
    </row>
    <row r="15" spans="1:14">
      <c r="A15" s="4" t="s">
        <v>370</v>
      </c>
      <c r="J15" s="5" t="n">
        <v>0</v>
      </c>
      <c r="L15" s="5" t="n">
        <v>0</v>
      </c>
    </row>
    <row r="16" spans="1:14">
      <c r="A16" s="4" t="s">
        <v>365</v>
      </c>
      <c r="L16" s="5" t="n">
        <v>286919</v>
      </c>
    </row>
    <row r="17" spans="1:14">
      <c r="A17" s="4" t="s">
        <v>275</v>
      </c>
    </row>
    <row r="18" spans="1:14">
      <c r="A18" s="4" t="s">
        <v>367</v>
      </c>
      <c r="B18" s="4" t="s">
        <v>378</v>
      </c>
    </row>
    <row r="19" spans="1:14">
      <c r="A19" s="4" t="s">
        <v>369</v>
      </c>
      <c r="B19" s="7" t="n">
        <v>656000</v>
      </c>
    </row>
    <row r="20" spans="1:14">
      <c r="A20" s="4" t="s">
        <v>370</v>
      </c>
      <c r="J20" s="5" t="n">
        <v>1150</v>
      </c>
      <c r="L20" s="5" t="n">
        <v>1150</v>
      </c>
    </row>
    <row r="21" spans="1:14">
      <c r="A21" s="4" t="s">
        <v>379</v>
      </c>
      <c r="B21" s="7" t="n">
        <v>656000</v>
      </c>
      <c r="J21" s="5" t="n">
        <v>656000</v>
      </c>
      <c r="L21" s="5" t="n">
        <v>656000</v>
      </c>
    </row>
    <row r="22" spans="1:14">
      <c r="A22" s="4" t="s">
        <v>380</v>
      </c>
      <c r="B22" s="5" t="n">
        <v>142857</v>
      </c>
    </row>
    <row r="23" spans="1:14">
      <c r="A23" s="4" t="s">
        <v>381</v>
      </c>
      <c r="B23" s="4" t="s">
        <v>270</v>
      </c>
    </row>
    <row r="24" spans="1:14">
      <c r="A24" s="4" t="s">
        <v>382</v>
      </c>
      <c r="J24" s="5" t="n">
        <v>109333</v>
      </c>
      <c r="L24" s="5" t="n">
        <v>109333</v>
      </c>
    </row>
    <row r="25" spans="1:14">
      <c r="A25" s="4" t="s">
        <v>383</v>
      </c>
    </row>
    <row r="26" spans="1:14">
      <c r="A26" s="4" t="s">
        <v>371</v>
      </c>
      <c r="B26" s="4" t="s">
        <v>384</v>
      </c>
    </row>
    <row r="27" spans="1:14">
      <c r="A27" s="4" t="s">
        <v>385</v>
      </c>
      <c r="B27" s="4" t="s">
        <v>386</v>
      </c>
    </row>
    <row r="28" spans="1:14">
      <c r="A28" s="4" t="s">
        <v>387</v>
      </c>
      <c r="B28" s="7" t="n">
        <v>10000000</v>
      </c>
    </row>
    <row r="29" spans="1:14">
      <c r="A29" s="4" t="s">
        <v>388</v>
      </c>
    </row>
    <row r="30" spans="1:14">
      <c r="A30" s="4" t="s">
        <v>369</v>
      </c>
      <c r="J30" s="5" t="n">
        <v>54000</v>
      </c>
      <c r="L30" s="5" t="n">
        <v>54000</v>
      </c>
      <c r="N30" s="5" t="n">
        <v>54000</v>
      </c>
    </row>
    <row r="31" spans="1:14">
      <c r="A31" s="4" t="s">
        <v>389</v>
      </c>
      <c r="H31" s="7" t="n">
        <v>500000</v>
      </c>
    </row>
    <row r="32" spans="1:14">
      <c r="A32" s="4" t="s">
        <v>390</v>
      </c>
      <c r="H32" s="4" t="s">
        <v>368</v>
      </c>
    </row>
    <row r="33" spans="1:14">
      <c r="A33" s="4" t="s">
        <v>370</v>
      </c>
      <c r="J33" s="7" t="n">
        <v>18594</v>
      </c>
      <c r="L33" s="7" t="n">
        <v>18594</v>
      </c>
      <c r="N33" s="7" t="n">
        <v>15916</v>
      </c>
    </row>
    <row r="34" spans="1:14">
      <c r="A34" s="4" t="s">
        <v>371</v>
      </c>
      <c r="H34" s="4" t="s">
        <v>391</v>
      </c>
    </row>
    <row r="35" spans="1:14">
      <c r="A35" s="4" t="s">
        <v>392</v>
      </c>
    </row>
    <row r="36" spans="1:14">
      <c r="A36" s="4" t="s">
        <v>393</v>
      </c>
      <c r="E36" s="4" t="s">
        <v>394</v>
      </c>
    </row>
    <row r="37" spans="1:14">
      <c r="A37" s="4" t="s">
        <v>395</v>
      </c>
      <c r="E37" s="7" t="n">
        <v>1250000</v>
      </c>
    </row>
    <row r="38" spans="1:14">
      <c r="A38" s="4" t="s">
        <v>389</v>
      </c>
      <c r="E38" s="5" t="n">
        <v>6000000</v>
      </c>
    </row>
    <row r="39" spans="1:14">
      <c r="A39" s="4" t="s">
        <v>364</v>
      </c>
      <c r="E39" s="7" t="n">
        <v>950</v>
      </c>
    </row>
    <row r="40" spans="1:14">
      <c r="A40" s="4" t="s">
        <v>396</v>
      </c>
    </row>
    <row r="41" spans="1:14">
      <c r="A41" s="4" t="s">
        <v>390</v>
      </c>
      <c r="E41" s="4" t="s">
        <v>397</v>
      </c>
    </row>
    <row r="42" spans="1:14">
      <c r="A42" s="4" t="s">
        <v>398</v>
      </c>
      <c r="E42" s="4" t="s">
        <v>399</v>
      </c>
    </row>
    <row r="43" spans="1:14">
      <c r="A43" s="4" t="s">
        <v>400</v>
      </c>
    </row>
    <row r="44" spans="1:14">
      <c r="A44" s="4" t="s">
        <v>367</v>
      </c>
      <c r="C44" s="4" t="s">
        <v>401</v>
      </c>
    </row>
    <row r="45" spans="1:14">
      <c r="A45" s="4" t="s">
        <v>369</v>
      </c>
      <c r="C45" s="7" t="n">
        <v>500000</v>
      </c>
    </row>
    <row r="46" spans="1:14">
      <c r="A46" s="4" t="s">
        <v>370</v>
      </c>
      <c r="C46" s="5" t="n">
        <v>4315</v>
      </c>
    </row>
    <row r="47" spans="1:14">
      <c r="A47" s="4" t="s">
        <v>379</v>
      </c>
      <c r="C47" s="7" t="n">
        <v>500000</v>
      </c>
    </row>
    <row r="48" spans="1:14">
      <c r="A48" s="4" t="s">
        <v>371</v>
      </c>
      <c r="C48" s="4" t="s">
        <v>402</v>
      </c>
    </row>
    <row r="49" spans="1:14">
      <c r="A49" s="4" t="s">
        <v>403</v>
      </c>
    </row>
    <row r="50" spans="1:14">
      <c r="A50" s="4" t="s">
        <v>380</v>
      </c>
      <c r="C50" s="5" t="n">
        <v>5715</v>
      </c>
    </row>
    <row r="51" spans="1:14">
      <c r="A51" s="4" t="s">
        <v>404</v>
      </c>
      <c r="C51" s="7" t="n">
        <v>56236</v>
      </c>
    </row>
    <row r="52" spans="1:14">
      <c r="A52" s="4" t="s">
        <v>373</v>
      </c>
      <c r="C52" s="7" t="n">
        <v>4</v>
      </c>
    </row>
    <row r="53" spans="1:14">
      <c r="A53" s="4" t="s">
        <v>405</v>
      </c>
    </row>
    <row r="54" spans="1:14">
      <c r="A54" s="4" t="s">
        <v>406</v>
      </c>
      <c r="F54" s="7" t="n">
        <v>1895413</v>
      </c>
    </row>
    <row r="55" spans="1:14">
      <c r="A55" s="4" t="s">
        <v>407</v>
      </c>
      <c r="F55" s="7" t="n">
        <v>1866418</v>
      </c>
    </row>
    <row r="56" spans="1:14">
      <c r="A56" s="4" t="s">
        <v>367</v>
      </c>
      <c r="F56" s="4" t="s">
        <v>408</v>
      </c>
    </row>
    <row r="57" spans="1:14">
      <c r="A57" s="4" t="s">
        <v>409</v>
      </c>
      <c r="F57" s="7" t="n">
        <v>236926</v>
      </c>
    </row>
    <row r="58" spans="1:14">
      <c r="A58" s="4" t="s">
        <v>410</v>
      </c>
    </row>
    <row r="59" spans="1:14">
      <c r="A59" s="4" t="s">
        <v>409</v>
      </c>
      <c r="D59" s="7" t="n">
        <v>41667</v>
      </c>
    </row>
    <row r="60" spans="1:14">
      <c r="A60" s="4" t="s">
        <v>369</v>
      </c>
      <c r="D60" s="5" t="n">
        <v>500000</v>
      </c>
    </row>
    <row r="61" spans="1:14">
      <c r="A61" s="4" t="s">
        <v>363</v>
      </c>
      <c r="D61" s="5" t="n">
        <v>304913</v>
      </c>
    </row>
    <row r="62" spans="1:14">
      <c r="A62" s="4" t="s">
        <v>411</v>
      </c>
      <c r="D62" s="7" t="n">
        <v>2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5</v>
      </c>
    </row>
    <row r="3" spans="1:3">
      <c r="A3" s="3" t="s">
        <v>99</v>
      </c>
    </row>
    <row r="4" spans="1:3">
      <c r="A4" s="4" t="s">
        <v>91</v>
      </c>
      <c r="B4" s="7" t="n">
        <v>-5362060</v>
      </c>
      <c r="C4" s="7" t="n">
        <v>-2375483</v>
      </c>
    </row>
    <row r="5" spans="1:3">
      <c r="A5" s="3" t="s">
        <v>100</v>
      </c>
    </row>
    <row r="6" spans="1:3">
      <c r="A6" s="4" t="s">
        <v>101</v>
      </c>
      <c r="B6" s="5" t="n">
        <v>56236</v>
      </c>
      <c r="C6" s="4" t="s">
        <v>44</v>
      </c>
    </row>
    <row r="7" spans="1:3">
      <c r="A7" s="4" t="s">
        <v>102</v>
      </c>
      <c r="B7" s="5" t="n">
        <v>16476</v>
      </c>
      <c r="C7" s="5" t="n">
        <v>-10378</v>
      </c>
    </row>
    <row r="8" spans="1:3">
      <c r="A8" s="4" t="s">
        <v>103</v>
      </c>
      <c r="B8" s="5" t="n">
        <v>-25738</v>
      </c>
      <c r="C8" s="4" t="s">
        <v>44</v>
      </c>
    </row>
    <row r="9" spans="1:3">
      <c r="A9" s="4" t="s">
        <v>104</v>
      </c>
      <c r="B9" s="5" t="n">
        <v>-103560</v>
      </c>
      <c r="C9" s="4" t="s">
        <v>44</v>
      </c>
    </row>
    <row r="10" spans="1:3">
      <c r="A10" s="4" t="s">
        <v>105</v>
      </c>
      <c r="B10" s="5" t="n">
        <v>113784</v>
      </c>
      <c r="C10" s="5" t="n">
        <v>134519</v>
      </c>
    </row>
    <row r="11" spans="1:3">
      <c r="A11" s="4" t="s">
        <v>106</v>
      </c>
      <c r="B11" s="5" t="n">
        <v>-81521</v>
      </c>
      <c r="C11" s="5" t="n">
        <v>-6577</v>
      </c>
    </row>
    <row r="12" spans="1:3">
      <c r="A12" s="4" t="s">
        <v>107</v>
      </c>
      <c r="B12" s="5" t="n">
        <v>1156518</v>
      </c>
      <c r="C12" s="4" t="s">
        <v>44</v>
      </c>
    </row>
    <row r="13" spans="1:3">
      <c r="A13" s="4" t="s">
        <v>108</v>
      </c>
      <c r="B13" s="5" t="n">
        <v>1110644</v>
      </c>
      <c r="C13" s="5" t="n">
        <v>84531</v>
      </c>
    </row>
    <row r="14" spans="1:3">
      <c r="A14" s="4" t="s">
        <v>109</v>
      </c>
      <c r="B14" s="5" t="n">
        <v>381638</v>
      </c>
      <c r="C14" s="5" t="n">
        <v>374910</v>
      </c>
    </row>
    <row r="15" spans="1:3">
      <c r="A15" s="3" t="s">
        <v>110</v>
      </c>
    </row>
    <row r="16" spans="1:3">
      <c r="A16" s="4" t="s">
        <v>111</v>
      </c>
      <c r="B16" s="5" t="n">
        <v>-1578356</v>
      </c>
      <c r="C16" s="5" t="n">
        <v>-344086</v>
      </c>
    </row>
    <row r="17" spans="1:3">
      <c r="A17" s="4" t="s">
        <v>112</v>
      </c>
      <c r="B17" s="5" t="n">
        <v>1872318</v>
      </c>
      <c r="C17" s="5" t="n">
        <v>1653458</v>
      </c>
    </row>
    <row r="18" spans="1:3">
      <c r="A18" s="4" t="s">
        <v>30</v>
      </c>
      <c r="B18" s="5" t="n">
        <v>-1573177</v>
      </c>
      <c r="C18" s="5" t="n">
        <v>-741348</v>
      </c>
    </row>
    <row r="19" spans="1:3">
      <c r="A19" s="4" t="s">
        <v>35</v>
      </c>
      <c r="B19" s="4" t="s">
        <v>44</v>
      </c>
      <c r="C19" s="5" t="n">
        <v>30956</v>
      </c>
    </row>
    <row r="20" spans="1:3">
      <c r="A20" s="4" t="s">
        <v>38</v>
      </c>
      <c r="B20" s="5" t="n">
        <v>260882</v>
      </c>
      <c r="C20" s="5" t="n">
        <v>-199782</v>
      </c>
    </row>
    <row r="21" spans="1:3">
      <c r="A21" s="4" t="s">
        <v>39</v>
      </c>
      <c r="B21" s="5" t="n">
        <v>719081</v>
      </c>
      <c r="C21" s="5" t="n">
        <v>1488480</v>
      </c>
    </row>
    <row r="22" spans="1:3">
      <c r="A22" s="4" t="s">
        <v>40</v>
      </c>
      <c r="B22" s="5" t="n">
        <v>132147</v>
      </c>
      <c r="C22" s="5" t="n">
        <v>85794</v>
      </c>
    </row>
    <row r="23" spans="1:3">
      <c r="A23" s="4" t="s">
        <v>113</v>
      </c>
      <c r="B23" s="5" t="n">
        <v>591573</v>
      </c>
      <c r="C23" s="5" t="n">
        <v>55851</v>
      </c>
    </row>
    <row r="24" spans="1:3">
      <c r="A24" s="4" t="s">
        <v>114</v>
      </c>
      <c r="B24" s="4" t="s">
        <v>44</v>
      </c>
      <c r="C24" s="5" t="n">
        <v>-1719</v>
      </c>
    </row>
    <row r="25" spans="1:3">
      <c r="A25" s="4" t="s">
        <v>115</v>
      </c>
      <c r="B25" s="4" t="s">
        <v>44</v>
      </c>
      <c r="C25" s="5" t="n">
        <v>78684</v>
      </c>
    </row>
    <row r="26" spans="1:3">
      <c r="A26" s="4" t="s">
        <v>116</v>
      </c>
      <c r="B26" s="5" t="n">
        <v>-2313115</v>
      </c>
      <c r="C26" s="5" t="n">
        <v>307810</v>
      </c>
    </row>
    <row r="27" spans="1:3">
      <c r="A27" s="3" t="s">
        <v>117</v>
      </c>
    </row>
    <row r="28" spans="1:3">
      <c r="A28" s="4" t="s">
        <v>118</v>
      </c>
      <c r="B28" s="5" t="n">
        <v>1278065</v>
      </c>
      <c r="C28" s="4" t="s">
        <v>44</v>
      </c>
    </row>
    <row r="29" spans="1:3">
      <c r="A29" s="4" t="s">
        <v>119</v>
      </c>
      <c r="B29" s="5" t="n">
        <v>-410138</v>
      </c>
      <c r="C29" s="4" t="s">
        <v>44</v>
      </c>
    </row>
    <row r="30" spans="1:3">
      <c r="A30" s="4" t="s">
        <v>120</v>
      </c>
      <c r="B30" s="5" t="n">
        <v>867927</v>
      </c>
      <c r="C30" s="4" t="s">
        <v>44</v>
      </c>
    </row>
    <row r="31" spans="1:3">
      <c r="A31" s="3" t="s">
        <v>121</v>
      </c>
    </row>
    <row r="32" spans="1:3">
      <c r="A32" s="4" t="s">
        <v>122</v>
      </c>
      <c r="B32" s="5" t="n">
        <v>10512486</v>
      </c>
      <c r="C32" s="4" t="s">
        <v>44</v>
      </c>
    </row>
    <row r="33" spans="1:3">
      <c r="A33" s="4" t="s">
        <v>123</v>
      </c>
      <c r="B33" s="4" t="s">
        <v>44</v>
      </c>
      <c r="C33" s="5" t="n">
        <v>1000000</v>
      </c>
    </row>
    <row r="34" spans="1:3">
      <c r="A34" s="4" t="s">
        <v>124</v>
      </c>
      <c r="B34" s="5" t="n">
        <v>-9683181</v>
      </c>
      <c r="C34" s="5" t="n">
        <v>-720291</v>
      </c>
    </row>
    <row r="35" spans="1:3">
      <c r="A35" s="4" t="s">
        <v>125</v>
      </c>
      <c r="B35" s="4" t="s">
        <v>44</v>
      </c>
      <c r="C35" s="5" t="n">
        <v>-195000</v>
      </c>
    </row>
    <row r="36" spans="1:3">
      <c r="A36" s="4" t="s">
        <v>126</v>
      </c>
      <c r="B36" s="5" t="n">
        <v>420000</v>
      </c>
      <c r="C36" s="4" t="s">
        <v>44</v>
      </c>
    </row>
    <row r="37" spans="1:3">
      <c r="A37" s="4" t="s">
        <v>127</v>
      </c>
      <c r="B37" s="5" t="n">
        <v>3</v>
      </c>
      <c r="C37" s="4" t="s">
        <v>44</v>
      </c>
    </row>
    <row r="38" spans="1:3">
      <c r="A38" s="4" t="s">
        <v>128</v>
      </c>
      <c r="B38" s="5" t="n">
        <v>1249308</v>
      </c>
      <c r="C38" s="5" t="n">
        <v>84709</v>
      </c>
    </row>
    <row r="39" spans="1:3">
      <c r="A39" s="4" t="s">
        <v>129</v>
      </c>
      <c r="B39" s="5" t="n">
        <v>-15421</v>
      </c>
      <c r="C39" s="5" t="n">
        <v>-24449</v>
      </c>
    </row>
    <row r="40" spans="1:3">
      <c r="A40" s="4" t="s">
        <v>130</v>
      </c>
      <c r="B40" s="5" t="n">
        <v>-211301</v>
      </c>
      <c r="C40" s="5" t="n">
        <v>368070</v>
      </c>
    </row>
    <row r="41" spans="1:3">
      <c r="A41" s="4" t="s">
        <v>131</v>
      </c>
      <c r="B41" s="5" t="n">
        <v>2010325</v>
      </c>
      <c r="C41" s="5" t="n">
        <v>456502</v>
      </c>
    </row>
    <row r="42" spans="1:3">
      <c r="A42" s="4" t="s">
        <v>132</v>
      </c>
      <c r="B42" s="5" t="n">
        <v>1799024</v>
      </c>
      <c r="C42" s="5" t="n">
        <v>824572</v>
      </c>
    </row>
    <row r="43" spans="1:3">
      <c r="A43" s="3" t="s">
        <v>133</v>
      </c>
    </row>
    <row r="44" spans="1:3">
      <c r="A44" s="4" t="s">
        <v>134</v>
      </c>
      <c r="B44" s="5" t="n">
        <v>289174</v>
      </c>
      <c r="C44" s="5" t="n">
        <v>136366</v>
      </c>
    </row>
    <row r="45" spans="1:3">
      <c r="A45" s="4" t="s">
        <v>135</v>
      </c>
      <c r="B45" s="4" t="s">
        <v>44</v>
      </c>
      <c r="C45" s="4" t="s">
        <v>44</v>
      </c>
    </row>
    <row r="46" spans="1:3">
      <c r="A46" s="3" t="s">
        <v>136</v>
      </c>
    </row>
    <row r="47" spans="1:3">
      <c r="A47" s="4" t="s">
        <v>137</v>
      </c>
      <c r="B47" s="5" t="n">
        <v>1435176</v>
      </c>
      <c r="C47" s="4" t="s">
        <v>44</v>
      </c>
    </row>
    <row r="48" spans="1:3">
      <c r="A48" s="4" t="s">
        <v>138</v>
      </c>
      <c r="B48" s="7" t="n">
        <v>1894570</v>
      </c>
      <c r="C48" s="4" t="s">
        <v>44</v>
      </c>
    </row>
    <row r="49" spans="1:3">
      <c r="A49" s="4" t="s">
        <v>139</v>
      </c>
      <c r="B49" s="5" t="n">
        <v>1149580</v>
      </c>
      <c r="C49" s="4" t="s">
        <v>44</v>
      </c>
    </row>
    <row r="50" spans="1:3">
      <c r="A50" s="4" t="s">
        <v>140</v>
      </c>
      <c r="B50" s="4" t="s">
        <v>44</v>
      </c>
      <c r="C50" s="7" t="n">
        <v>15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2</v>
      </c>
      <c r="B1" s="2" t="s">
        <v>2</v>
      </c>
      <c r="C1" s="2" t="s">
        <v>25</v>
      </c>
    </row>
    <row r="2" spans="1:3">
      <c r="A2" s="4" t="s">
        <v>413</v>
      </c>
      <c r="B2" s="7" t="n">
        <v>1581754</v>
      </c>
      <c r="C2" s="7" t="n">
        <v>752449</v>
      </c>
    </row>
    <row r="3" spans="1:3">
      <c r="A3" s="4" t="s">
        <v>414</v>
      </c>
      <c r="B3" s="5" t="n">
        <v>163333</v>
      </c>
      <c r="C3" s="5" t="n">
        <v>54000</v>
      </c>
    </row>
    <row r="4" spans="1:3">
      <c r="A4" s="4" t="s">
        <v>415</v>
      </c>
      <c r="B4" s="5" t="n">
        <v>2341754</v>
      </c>
      <c r="C4" s="5" t="n">
        <v>856449</v>
      </c>
    </row>
    <row r="5" spans="1:3">
      <c r="A5" s="4" t="s">
        <v>416</v>
      </c>
    </row>
    <row r="6" spans="1:3">
      <c r="A6" s="4" t="s">
        <v>413</v>
      </c>
      <c r="B6" s="4" t="s">
        <v>44</v>
      </c>
      <c r="C6" s="5" t="n">
        <v>250000</v>
      </c>
    </row>
    <row r="7" spans="1:3">
      <c r="A7" s="4" t="s">
        <v>417</v>
      </c>
    </row>
    <row r="8" spans="1:3">
      <c r="A8" s="4" t="s">
        <v>413</v>
      </c>
      <c r="B8" s="5" t="n">
        <v>1081754</v>
      </c>
      <c r="C8" s="5" t="n">
        <v>502449</v>
      </c>
    </row>
    <row r="9" spans="1:3">
      <c r="A9" s="4" t="s">
        <v>418</v>
      </c>
    </row>
    <row r="10" spans="1:3">
      <c r="A10" s="4" t="s">
        <v>413</v>
      </c>
      <c r="B10" s="5" t="n">
        <v>500000</v>
      </c>
      <c r="C10" s="4" t="s">
        <v>44</v>
      </c>
    </row>
    <row r="11" spans="1:3">
      <c r="A11" s="4" t="s">
        <v>419</v>
      </c>
    </row>
    <row r="12" spans="1:3">
      <c r="A12" s="4" t="s">
        <v>414</v>
      </c>
      <c r="B12" s="5" t="n">
        <v>54000</v>
      </c>
      <c r="C12" s="5" t="n">
        <v>54000</v>
      </c>
    </row>
    <row r="13" spans="1:3">
      <c r="A13" s="4" t="s">
        <v>420</v>
      </c>
    </row>
    <row r="14" spans="1:3">
      <c r="A14" s="4" t="s">
        <v>414</v>
      </c>
      <c r="B14" s="5" t="n">
        <v>109333</v>
      </c>
      <c r="C14" s="4" t="s">
        <v>44</v>
      </c>
    </row>
    <row r="15" spans="1:3">
      <c r="A15" s="4" t="s">
        <v>421</v>
      </c>
    </row>
    <row r="16" spans="1:3">
      <c r="A16" s="4" t="s">
        <v>422</v>
      </c>
      <c r="B16" s="5" t="n">
        <v>50000</v>
      </c>
      <c r="C16" s="5" t="n">
        <v>50000</v>
      </c>
    </row>
    <row r="17" spans="1:3">
      <c r="A17" s="4" t="s">
        <v>423</v>
      </c>
    </row>
    <row r="18" spans="1:3">
      <c r="A18" s="4" t="s">
        <v>422</v>
      </c>
      <c r="B18" s="7" t="n">
        <v>546667</v>
      </c>
      <c r="C18" s="4" t="s">
        <v>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4</v>
      </c>
      <c r="B1" s="2" t="s">
        <v>1</v>
      </c>
    </row>
    <row r="2" spans="1:3">
      <c r="B2" s="2" t="s">
        <v>425</v>
      </c>
    </row>
    <row r="3" spans="1:3">
      <c r="A3" s="4" t="s">
        <v>426</v>
      </c>
      <c r="B3" s="5" t="n">
        <v>1112476</v>
      </c>
    </row>
    <row r="4" spans="1:3">
      <c r="A4" s="4" t="s">
        <v>427</v>
      </c>
    </row>
    <row r="5" spans="1:3">
      <c r="A5" s="4" t="s">
        <v>428</v>
      </c>
      <c r="B5" s="9" t="n">
        <v>5.11</v>
      </c>
    </row>
    <row r="6" spans="1:3">
      <c r="A6" s="4" t="s">
        <v>429</v>
      </c>
    </row>
    <row r="7" spans="1:3">
      <c r="A7" s="4" t="s">
        <v>428</v>
      </c>
      <c r="B7" s="11" t="n">
        <v>3.94</v>
      </c>
    </row>
    <row r="8" spans="1:3">
      <c r="A8" s="4" t="s">
        <v>430</v>
      </c>
    </row>
    <row r="9" spans="1:3">
      <c r="A9" s="4" t="s">
        <v>428</v>
      </c>
      <c r="B9" s="9" t="n">
        <v>5.79</v>
      </c>
    </row>
    <row r="10" spans="1:3">
      <c r="A10" s="4" t="s">
        <v>431</v>
      </c>
    </row>
    <row r="11" spans="1:3">
      <c r="A11" s="4" t="s">
        <v>432</v>
      </c>
      <c r="B11" s="4" t="s">
        <v>433</v>
      </c>
      <c r="C11" s="4" t="s">
        <v>434</v>
      </c>
    </row>
    <row r="12" spans="1:3">
      <c r="A12" s="4" t="s">
        <v>435</v>
      </c>
    </row>
    <row r="13" spans="1:3">
      <c r="A13" s="4" t="s">
        <v>432</v>
      </c>
      <c r="B13" s="4" t="s">
        <v>436</v>
      </c>
      <c r="C13" s="4" t="s">
        <v>434</v>
      </c>
    </row>
    <row r="14" spans="1:3">
      <c r="A14" s="4" t="s">
        <v>437</v>
      </c>
    </row>
    <row r="15" spans="1:3">
      <c r="A15" s="4" t="s">
        <v>438</v>
      </c>
      <c r="B15" s="4" t="s">
        <v>439</v>
      </c>
    </row>
    <row r="16" spans="1:3">
      <c r="A16" s="4" t="s">
        <v>440</v>
      </c>
    </row>
    <row r="17" spans="1:3">
      <c r="A17" s="4" t="s">
        <v>438</v>
      </c>
      <c r="B17" s="4" t="s">
        <v>441</v>
      </c>
    </row>
    <row r="18" spans="1:3">
      <c r="A18" s="4" t="s">
        <v>442</v>
      </c>
    </row>
    <row r="19" spans="1:3">
      <c r="A19" s="4" t="s">
        <v>432</v>
      </c>
      <c r="B19" s="4" t="s">
        <v>443</v>
      </c>
      <c r="C19" s="4" t="s">
        <v>444</v>
      </c>
    </row>
    <row r="20" spans="1:3">
      <c r="A20" s="4" t="s">
        <v>445</v>
      </c>
    </row>
    <row r="21" spans="1:3">
      <c r="A21" s="4" t="s">
        <v>432</v>
      </c>
      <c r="B21" s="4" t="s">
        <v>446</v>
      </c>
      <c r="C21" s="4" t="s">
        <v>444</v>
      </c>
    </row>
    <row r="22" spans="1:3">
      <c r="A22" s="4" t="s">
        <v>447</v>
      </c>
    </row>
    <row r="23" spans="1:3">
      <c r="A23" s="4" t="s">
        <v>432</v>
      </c>
      <c r="B23" s="4" t="s">
        <v>448</v>
      </c>
      <c r="C23" s="4" t="s">
        <v>449</v>
      </c>
    </row>
    <row r="24" spans="1:3"/>
    <row r="25" spans="1:3">
      <c r="A25" s="4" t="s">
        <v>434</v>
      </c>
      <c r="B25" s="4" t="s">
        <v>450</v>
      </c>
    </row>
    <row r="26" spans="1:3">
      <c r="A26" s="4" t="s">
        <v>444</v>
      </c>
      <c r="B26" s="4" t="s">
        <v>451</v>
      </c>
    </row>
    <row r="27" spans="1:3">
      <c r="A27" s="4" t="s">
        <v>449</v>
      </c>
      <c r="B27" s="4" t="s">
        <v>452</v>
      </c>
    </row>
  </sheetData>
  <mergeCells count="7">
    <mergeCell ref="A1:A2"/>
    <mergeCell ref="B1:C1"/>
    <mergeCell ref="B2:C2"/>
    <mergeCell ref="A24:C24"/>
    <mergeCell ref="B25:C25"/>
    <mergeCell ref="B26:C26"/>
    <mergeCell ref="B27:C2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4</v>
      </c>
      <c r="D1" s="2" t="s">
        <v>1</v>
      </c>
    </row>
    <row r="2" spans="1:5">
      <c r="B2" s="2" t="s">
        <v>2</v>
      </c>
      <c r="C2" s="2" t="s">
        <v>75</v>
      </c>
      <c r="D2" s="2" t="s">
        <v>2</v>
      </c>
      <c r="E2" s="2" t="s">
        <v>75</v>
      </c>
    </row>
    <row r="3" spans="1:5">
      <c r="A3" s="3" t="s">
        <v>167</v>
      </c>
    </row>
    <row r="4" spans="1:5">
      <c r="A4" s="4" t="s">
        <v>454</v>
      </c>
      <c r="D4" s="7" t="n">
        <v>1857252</v>
      </c>
    </row>
    <row r="5" spans="1:5">
      <c r="A5" s="4" t="s">
        <v>455</v>
      </c>
      <c r="D5" s="5" t="n">
        <v>131074</v>
      </c>
    </row>
    <row r="6" spans="1:5">
      <c r="A6" s="4" t="s">
        <v>456</v>
      </c>
      <c r="D6" s="5" t="n">
        <v>-1253140</v>
      </c>
    </row>
    <row r="7" spans="1:5">
      <c r="A7" s="4" t="s">
        <v>457</v>
      </c>
      <c r="B7" s="7" t="n">
        <v>2191677</v>
      </c>
      <c r="C7" s="4" t="s">
        <v>44</v>
      </c>
      <c r="D7" s="5" t="n">
        <v>1156518</v>
      </c>
      <c r="E7" s="4" t="s">
        <v>44</v>
      </c>
    </row>
    <row r="8" spans="1:5">
      <c r="A8" s="4" t="s">
        <v>458</v>
      </c>
      <c r="B8" s="7" t="n">
        <v>1891704</v>
      </c>
      <c r="D8" s="7" t="n">
        <v>18917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3"/>
    <col customWidth="1" max="6" min="6" width="13"/>
    <col customWidth="1" max="7" min="7" width="13"/>
    <col customWidth="1" max="8" min="8" width="14"/>
    <col customWidth="1" max="9" min="9" width="14"/>
    <col customWidth="1" max="10" min="10" width="14"/>
    <col customWidth="1" max="11" min="11" width="53"/>
    <col customWidth="1" max="12" min="12" width="30"/>
    <col customWidth="1" max="13" min="13" width="14"/>
    <col customWidth="1" max="14" min="14" width="14"/>
  </cols>
  <sheetData>
    <row r="1" spans="1:14">
      <c r="A1" s="1" t="s">
        <v>459</v>
      </c>
      <c r="B1" s="2" t="s">
        <v>282</v>
      </c>
      <c r="C1" s="2" t="s">
        <v>282</v>
      </c>
      <c r="D1" s="2" t="s">
        <v>460</v>
      </c>
      <c r="E1" s="2" t="s">
        <v>356</v>
      </c>
      <c r="F1" s="2" t="s">
        <v>461</v>
      </c>
      <c r="G1" s="2" t="s">
        <v>283</v>
      </c>
      <c r="H1" s="2" t="s">
        <v>462</v>
      </c>
      <c r="I1" s="2" t="s">
        <v>463</v>
      </c>
      <c r="J1" s="2" t="s">
        <v>464</v>
      </c>
      <c r="K1" s="2" t="s">
        <v>465</v>
      </c>
      <c r="L1" s="2" t="s">
        <v>2</v>
      </c>
      <c r="M1" s="2" t="s">
        <v>466</v>
      </c>
      <c r="N1" s="2" t="s">
        <v>25</v>
      </c>
    </row>
    <row r="2" spans="1:14">
      <c r="A2" s="4" t="s">
        <v>65</v>
      </c>
      <c r="L2" s="5" t="n">
        <v>50000000</v>
      </c>
      <c r="N2" s="5" t="n">
        <v>50000000</v>
      </c>
    </row>
    <row r="3" spans="1:14">
      <c r="A3" s="4" t="s">
        <v>64</v>
      </c>
      <c r="L3" s="8" t="n">
        <v>0.0001</v>
      </c>
      <c r="N3" s="8" t="n">
        <v>0.0001</v>
      </c>
    </row>
    <row r="4" spans="1:14">
      <c r="A4" s="4" t="s">
        <v>467</v>
      </c>
      <c r="L4" s="5" t="n">
        <v>29200</v>
      </c>
    </row>
    <row r="5" spans="1:14">
      <c r="A5" s="4" t="s">
        <v>468</v>
      </c>
    </row>
    <row r="6" spans="1:14">
      <c r="A6" s="4" t="s">
        <v>469</v>
      </c>
      <c r="L6" s="5" t="n">
        <v>48280000</v>
      </c>
    </row>
    <row r="7" spans="1:14">
      <c r="A7" s="4" t="s">
        <v>470</v>
      </c>
    </row>
    <row r="8" spans="1:14">
      <c r="A8" s="4" t="s">
        <v>471</v>
      </c>
      <c r="J8" s="5" t="n">
        <v>60000</v>
      </c>
    </row>
    <row r="9" spans="1:14">
      <c r="A9" s="4" t="s">
        <v>472</v>
      </c>
      <c r="J9" s="7" t="n">
        <v>420000</v>
      </c>
    </row>
    <row r="10" spans="1:14">
      <c r="A10" s="4" t="s">
        <v>473</v>
      </c>
      <c r="J10" s="7" t="n">
        <v>7</v>
      </c>
    </row>
    <row r="11" spans="1:14">
      <c r="A11" s="4" t="s">
        <v>474</v>
      </c>
    </row>
    <row r="12" spans="1:14">
      <c r="A12" s="4" t="s">
        <v>471</v>
      </c>
      <c r="D12" s="5" t="n">
        <v>694</v>
      </c>
      <c r="F12" s="5" t="n">
        <v>416</v>
      </c>
      <c r="H12" s="5" t="n">
        <v>1015</v>
      </c>
    </row>
    <row r="13" spans="1:14">
      <c r="A13" s="4" t="s">
        <v>473</v>
      </c>
      <c r="F13" s="9" t="n">
        <v>9.619999999999999</v>
      </c>
      <c r="H13" s="9" t="n">
        <v>3.94</v>
      </c>
      <c r="M13" s="9" t="n">
        <v>5.76</v>
      </c>
    </row>
    <row r="14" spans="1:14">
      <c r="A14" s="4" t="s">
        <v>475</v>
      </c>
    </row>
    <row r="15" spans="1:14">
      <c r="A15" s="4" t="s">
        <v>471</v>
      </c>
      <c r="G15" s="5" t="n">
        <v>257200</v>
      </c>
    </row>
    <row r="16" spans="1:14">
      <c r="A16" s="4" t="s">
        <v>473</v>
      </c>
      <c r="G16" s="9" t="n">
        <v>5.58</v>
      </c>
    </row>
    <row r="17" spans="1:14">
      <c r="A17" s="4" t="s">
        <v>476</v>
      </c>
      <c r="G17" s="4" t="s">
        <v>270</v>
      </c>
    </row>
    <row r="18" spans="1:14">
      <c r="A18" s="4" t="s">
        <v>477</v>
      </c>
    </row>
    <row r="19" spans="1:14">
      <c r="A19" s="4" t="s">
        <v>471</v>
      </c>
      <c r="E19" s="5" t="n">
        <v>5715</v>
      </c>
    </row>
    <row r="20" spans="1:14">
      <c r="A20" s="4" t="s">
        <v>473</v>
      </c>
      <c r="E20" s="9" t="n">
        <v>9.84</v>
      </c>
    </row>
    <row r="21" spans="1:14">
      <c r="A21" s="4" t="s">
        <v>478</v>
      </c>
    </row>
    <row r="22" spans="1:14">
      <c r="A22" s="4" t="s">
        <v>467</v>
      </c>
      <c r="I22" s="5" t="n">
        <v>29200</v>
      </c>
    </row>
    <row r="23" spans="1:14">
      <c r="A23" s="4" t="s">
        <v>479</v>
      </c>
      <c r="I23" s="7" t="n">
        <v>3</v>
      </c>
    </row>
    <row r="24" spans="1:14">
      <c r="A24" s="4" t="s">
        <v>275</v>
      </c>
    </row>
    <row r="25" spans="1:14">
      <c r="A25" s="4" t="s">
        <v>480</v>
      </c>
      <c r="B25" s="5" t="n">
        <v>142857</v>
      </c>
    </row>
    <row r="26" spans="1:14">
      <c r="A26" s="4" t="s">
        <v>471</v>
      </c>
      <c r="C26" s="5" t="n">
        <v>142857</v>
      </c>
    </row>
    <row r="27" spans="1:14">
      <c r="A27" s="4" t="s">
        <v>473</v>
      </c>
      <c r="B27" s="9" t="n">
        <v>5.8</v>
      </c>
      <c r="C27" s="9" t="n">
        <v>5.8</v>
      </c>
    </row>
    <row r="28" spans="1:14">
      <c r="A28" s="4" t="s">
        <v>476</v>
      </c>
      <c r="B28" s="4" t="s">
        <v>270</v>
      </c>
      <c r="C28" s="4" t="s">
        <v>270</v>
      </c>
    </row>
    <row r="29" spans="1:14">
      <c r="A29" s="4" t="s">
        <v>481</v>
      </c>
    </row>
    <row r="30" spans="1:14">
      <c r="A30" s="4" t="s">
        <v>482</v>
      </c>
      <c r="L30" s="4" t="s">
        <v>483</v>
      </c>
    </row>
    <row r="31" spans="1:14">
      <c r="A31" s="4" t="s">
        <v>64</v>
      </c>
      <c r="L31" s="8" t="n">
        <v>0.0001</v>
      </c>
    </row>
    <row r="32" spans="1:14">
      <c r="A32" s="4" t="s">
        <v>484</v>
      </c>
      <c r="L32" s="4" t="s">
        <v>483</v>
      </c>
    </row>
    <row r="33" spans="1:14">
      <c r="A33" s="4" t="s">
        <v>485</v>
      </c>
    </row>
    <row r="34" spans="1:14">
      <c r="A34" s="4" t="s">
        <v>482</v>
      </c>
      <c r="L34" s="4" t="s">
        <v>486</v>
      </c>
    </row>
    <row r="35" spans="1:14">
      <c r="A35" s="4" t="s">
        <v>64</v>
      </c>
      <c r="L35" s="8" t="n">
        <v>0.0001</v>
      </c>
    </row>
    <row r="36" spans="1:14">
      <c r="A36" s="4" t="s">
        <v>480</v>
      </c>
      <c r="L36" s="5" t="n">
        <v>1000000</v>
      </c>
    </row>
    <row r="37" spans="1:14">
      <c r="A37" s="4" t="s">
        <v>487</v>
      </c>
    </row>
    <row r="38" spans="1:14">
      <c r="A38" s="4" t="s">
        <v>482</v>
      </c>
      <c r="L38" s="4" t="s">
        <v>488</v>
      </c>
    </row>
    <row r="39" spans="1:14">
      <c r="A39" s="4" t="s">
        <v>64</v>
      </c>
      <c r="L39" s="8" t="n">
        <v>0.0001</v>
      </c>
    </row>
    <row r="40" spans="1:14">
      <c r="A40" s="4" t="s">
        <v>480</v>
      </c>
      <c r="L40" s="5" t="n">
        <v>270000</v>
      </c>
    </row>
    <row r="41" spans="1:14">
      <c r="A41" s="4" t="s">
        <v>70</v>
      </c>
    </row>
    <row r="42" spans="1:14">
      <c r="A42" s="4" t="s">
        <v>482</v>
      </c>
      <c r="K42" s="4" t="s">
        <v>489</v>
      </c>
    </row>
    <row r="43" spans="1:14">
      <c r="A43" s="4" t="s">
        <v>71</v>
      </c>
      <c r="L43" s="5" t="n">
        <v>10056094</v>
      </c>
      <c r="N43" s="5" t="n">
        <v>9558997</v>
      </c>
    </row>
    <row r="44" spans="1:14">
      <c r="A44" s="4" t="s">
        <v>72</v>
      </c>
      <c r="L44" s="5" t="n">
        <v>10056094</v>
      </c>
      <c r="N44" s="5" t="n">
        <v>9558997</v>
      </c>
    </row>
    <row r="45" spans="1:14">
      <c r="A45" s="4" t="s">
        <v>490</v>
      </c>
    </row>
    <row r="46" spans="1:14">
      <c r="A46" s="4" t="s">
        <v>482</v>
      </c>
      <c r="K46" s="4" t="s">
        <v>491</v>
      </c>
    </row>
    <row r="47" spans="1:14">
      <c r="A47" s="4" t="s">
        <v>492</v>
      </c>
    </row>
    <row r="48" spans="1:14">
      <c r="A48" s="4" t="s">
        <v>72</v>
      </c>
      <c r="L48" s="4" t="s">
        <v>44</v>
      </c>
      <c r="N48" s="4" t="s">
        <v>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3"/>
    <col customWidth="1" max="11" min="11" width="14"/>
  </cols>
  <sheetData>
    <row r="1" spans="1:11">
      <c r="A1" s="1" t="s">
        <v>493</v>
      </c>
      <c r="B1" s="2" t="s">
        <v>282</v>
      </c>
      <c r="C1" s="2" t="s">
        <v>494</v>
      </c>
      <c r="D1" s="2" t="s">
        <v>495</v>
      </c>
      <c r="E1" s="2" t="s">
        <v>496</v>
      </c>
      <c r="F1" s="2" t="s">
        <v>497</v>
      </c>
      <c r="G1" s="2" t="s">
        <v>498</v>
      </c>
      <c r="H1" s="2" t="s">
        <v>2</v>
      </c>
      <c r="I1" s="2" t="s">
        <v>75</v>
      </c>
      <c r="J1" s="2" t="s">
        <v>499</v>
      </c>
      <c r="K1" s="2" t="s">
        <v>500</v>
      </c>
    </row>
    <row r="2" spans="1:11">
      <c r="A2" s="4" t="s">
        <v>501</v>
      </c>
      <c r="G2" s="4" t="s">
        <v>502</v>
      </c>
    </row>
    <row r="3" spans="1:11">
      <c r="A3" s="4" t="s">
        <v>503</v>
      </c>
      <c r="G3" s="4" t="s">
        <v>343</v>
      </c>
      <c r="H3" s="4" t="s">
        <v>504</v>
      </c>
    </row>
    <row r="4" spans="1:11">
      <c r="A4" s="4" t="s">
        <v>505</v>
      </c>
      <c r="H4" s="7" t="n">
        <v>2300000</v>
      </c>
    </row>
    <row r="5" spans="1:11">
      <c r="A5" s="4" t="s">
        <v>506</v>
      </c>
      <c r="G5" s="5" t="n">
        <v>100000</v>
      </c>
      <c r="H5" s="5" t="n">
        <v>987500</v>
      </c>
    </row>
    <row r="6" spans="1:11">
      <c r="A6" s="4" t="s">
        <v>507</v>
      </c>
      <c r="G6" s="9" t="n">
        <v>5.01</v>
      </c>
    </row>
    <row r="7" spans="1:11">
      <c r="A7" s="4" t="s">
        <v>508</v>
      </c>
      <c r="G7" s="7" t="n">
        <v>689000</v>
      </c>
    </row>
    <row r="8" spans="1:11">
      <c r="A8" s="4" t="s">
        <v>509</v>
      </c>
      <c r="H8" s="4" t="s">
        <v>448</v>
      </c>
    </row>
    <row r="9" spans="1:11">
      <c r="A9" s="4" t="s">
        <v>510</v>
      </c>
      <c r="H9" s="7" t="n">
        <v>1149580</v>
      </c>
    </row>
    <row r="10" spans="1:11">
      <c r="A10" s="4" t="s">
        <v>511</v>
      </c>
      <c r="H10" s="5" t="n">
        <v>103560</v>
      </c>
      <c r="I10" s="4" t="s">
        <v>44</v>
      </c>
    </row>
    <row r="11" spans="1:11">
      <c r="A11" s="4" t="s">
        <v>108</v>
      </c>
      <c r="H11" s="5" t="n">
        <v>1100000</v>
      </c>
    </row>
    <row r="12" spans="1:11">
      <c r="A12" s="4" t="s">
        <v>512</v>
      </c>
      <c r="H12" s="7" t="n">
        <v>2400000</v>
      </c>
    </row>
    <row r="13" spans="1:11">
      <c r="A13" s="4" t="s">
        <v>513</v>
      </c>
    </row>
    <row r="14" spans="1:11">
      <c r="A14" s="4" t="s">
        <v>501</v>
      </c>
      <c r="C14" s="4" t="s">
        <v>514</v>
      </c>
    </row>
    <row r="15" spans="1:11">
      <c r="A15" s="4" t="s">
        <v>509</v>
      </c>
      <c r="H15" s="4" t="s">
        <v>448</v>
      </c>
    </row>
    <row r="16" spans="1:11">
      <c r="A16" s="4" t="s">
        <v>515</v>
      </c>
      <c r="C16" s="4" t="s">
        <v>343</v>
      </c>
    </row>
    <row r="17" spans="1:11">
      <c r="A17" s="4" t="s">
        <v>516</v>
      </c>
      <c r="B17" s="7" t="n">
        <v>930000</v>
      </c>
      <c r="C17" s="7" t="n">
        <v>12000</v>
      </c>
    </row>
    <row r="18" spans="1:11">
      <c r="A18" s="4" t="s">
        <v>517</v>
      </c>
      <c r="B18" s="4" t="s">
        <v>518</v>
      </c>
    </row>
    <row r="19" spans="1:11">
      <c r="A19" s="4" t="s">
        <v>519</v>
      </c>
      <c r="B19" s="4" t="s">
        <v>520</v>
      </c>
    </row>
    <row r="20" spans="1:11">
      <c r="A20" s="4" t="s">
        <v>108</v>
      </c>
      <c r="H20" s="7" t="n">
        <v>131000</v>
      </c>
    </row>
    <row r="21" spans="1:11">
      <c r="A21" s="4" t="s">
        <v>521</v>
      </c>
    </row>
    <row r="22" spans="1:11">
      <c r="A22" s="4" t="s">
        <v>522</v>
      </c>
      <c r="B22" s="5" t="n">
        <v>270000</v>
      </c>
      <c r="H22" s="5" t="n">
        <v>796047</v>
      </c>
    </row>
    <row r="23" spans="1:11">
      <c r="A23" s="4" t="s">
        <v>523</v>
      </c>
      <c r="H23" s="9" t="n">
        <v>3.94</v>
      </c>
    </row>
    <row r="24" spans="1:11">
      <c r="A24" s="4" t="s">
        <v>524</v>
      </c>
    </row>
    <row r="25" spans="1:11">
      <c r="A25" s="4" t="s">
        <v>522</v>
      </c>
      <c r="B25" s="5" t="n">
        <v>25000</v>
      </c>
      <c r="H25" s="5" t="n">
        <v>316429</v>
      </c>
    </row>
    <row r="26" spans="1:11">
      <c r="A26" s="4" t="s">
        <v>523</v>
      </c>
      <c r="H26" s="9" t="n">
        <v>5.79</v>
      </c>
    </row>
    <row r="27" spans="1:11">
      <c r="A27" s="4" t="s">
        <v>70</v>
      </c>
    </row>
    <row r="28" spans="1:11">
      <c r="A28" s="4" t="s">
        <v>522</v>
      </c>
      <c r="C28" s="5" t="n">
        <v>5000</v>
      </c>
      <c r="J28" s="5" t="n">
        <v>289253</v>
      </c>
    </row>
    <row r="29" spans="1:11">
      <c r="A29" s="4" t="s">
        <v>525</v>
      </c>
      <c r="B29" s="7" t="n">
        <v>6</v>
      </c>
      <c r="C29" s="9" t="n">
        <v>4.76</v>
      </c>
      <c r="J29" s="9" t="n">
        <v>3.94</v>
      </c>
    </row>
    <row r="30" spans="1:11">
      <c r="A30" s="4" t="s">
        <v>275</v>
      </c>
    </row>
    <row r="31" spans="1:11">
      <c r="A31" s="4" t="s">
        <v>501</v>
      </c>
      <c r="B31" s="4" t="s">
        <v>514</v>
      </c>
    </row>
    <row r="32" spans="1:11">
      <c r="A32" s="4" t="s">
        <v>503</v>
      </c>
      <c r="B32" s="4" t="s">
        <v>336</v>
      </c>
    </row>
    <row r="33" spans="1:11">
      <c r="A33" s="4" t="s">
        <v>506</v>
      </c>
      <c r="B33" s="5" t="n">
        <v>60000</v>
      </c>
    </row>
    <row r="34" spans="1:11">
      <c r="A34" s="4" t="s">
        <v>507</v>
      </c>
      <c r="B34" s="9" t="n">
        <v>5.78</v>
      </c>
    </row>
    <row r="35" spans="1:11">
      <c r="A35" s="4" t="s">
        <v>508</v>
      </c>
      <c r="B35" s="7" t="n">
        <v>214000</v>
      </c>
    </row>
    <row r="36" spans="1:11">
      <c r="A36" s="4" t="s">
        <v>526</v>
      </c>
    </row>
    <row r="37" spans="1:11">
      <c r="A37" s="4" t="s">
        <v>506</v>
      </c>
      <c r="G37" s="5" t="n">
        <v>300000</v>
      </c>
    </row>
    <row r="38" spans="1:11">
      <c r="A38" s="4" t="s">
        <v>527</v>
      </c>
    </row>
    <row r="39" spans="1:11">
      <c r="A39" s="4" t="s">
        <v>506</v>
      </c>
      <c r="G39" s="5" t="n">
        <v>300000</v>
      </c>
    </row>
    <row r="40" spans="1:11">
      <c r="A40" s="4" t="s">
        <v>528</v>
      </c>
    </row>
    <row r="41" spans="1:11">
      <c r="A41" s="4" t="s">
        <v>506</v>
      </c>
      <c r="G41" s="5" t="n">
        <v>300000</v>
      </c>
    </row>
    <row r="42" spans="1:11">
      <c r="A42" s="4" t="s">
        <v>529</v>
      </c>
    </row>
    <row r="43" spans="1:11">
      <c r="A43" s="4" t="s">
        <v>501</v>
      </c>
      <c r="G43" s="4" t="s">
        <v>502</v>
      </c>
    </row>
    <row r="44" spans="1:11">
      <c r="A44" s="4" t="s">
        <v>503</v>
      </c>
      <c r="G44" s="4" t="s">
        <v>343</v>
      </c>
    </row>
    <row r="45" spans="1:11">
      <c r="A45" s="4" t="s">
        <v>506</v>
      </c>
      <c r="G45" s="5" t="n">
        <v>200000</v>
      </c>
    </row>
    <row r="46" spans="1:11">
      <c r="A46" s="4" t="s">
        <v>507</v>
      </c>
      <c r="G46" s="9" t="n">
        <v>5.01</v>
      </c>
    </row>
    <row r="47" spans="1:11">
      <c r="A47" s="4" t="s">
        <v>508</v>
      </c>
      <c r="G47" s="7" t="n">
        <v>459000</v>
      </c>
    </row>
    <row r="48" spans="1:11">
      <c r="A48" s="4" t="s">
        <v>530</v>
      </c>
    </row>
    <row r="49" spans="1:11">
      <c r="A49" s="4" t="s">
        <v>501</v>
      </c>
      <c r="F49" s="4" t="s">
        <v>514</v>
      </c>
    </row>
    <row r="50" spans="1:11">
      <c r="A50" s="4" t="s">
        <v>503</v>
      </c>
      <c r="F50" s="4" t="s">
        <v>343</v>
      </c>
    </row>
    <row r="51" spans="1:11">
      <c r="A51" s="4" t="s">
        <v>506</v>
      </c>
      <c r="F51" s="5" t="n">
        <v>367500</v>
      </c>
    </row>
    <row r="52" spans="1:11">
      <c r="A52" s="4" t="s">
        <v>507</v>
      </c>
      <c r="F52" s="9" t="n">
        <v>5.4</v>
      </c>
    </row>
    <row r="53" spans="1:11">
      <c r="A53" s="4" t="s">
        <v>508</v>
      </c>
      <c r="F53" s="7" t="n">
        <v>998000</v>
      </c>
    </row>
    <row r="54" spans="1:11">
      <c r="A54" s="4" t="s">
        <v>478</v>
      </c>
    </row>
    <row r="55" spans="1:11">
      <c r="A55" s="4" t="s">
        <v>501</v>
      </c>
      <c r="E55" s="4" t="s">
        <v>502</v>
      </c>
    </row>
    <row r="56" spans="1:11">
      <c r="A56" s="4" t="s">
        <v>503</v>
      </c>
      <c r="E56" s="4" t="s">
        <v>343</v>
      </c>
    </row>
    <row r="57" spans="1:11">
      <c r="A57" s="4" t="s">
        <v>506</v>
      </c>
      <c r="E57" s="5" t="n">
        <v>35000</v>
      </c>
    </row>
    <row r="58" spans="1:11">
      <c r="A58" s="4" t="s">
        <v>507</v>
      </c>
      <c r="E58" s="7" t="n">
        <v>4</v>
      </c>
    </row>
    <row r="59" spans="1:11">
      <c r="A59" s="4" t="s">
        <v>508</v>
      </c>
      <c r="E59" s="7" t="n">
        <v>65000</v>
      </c>
    </row>
    <row r="60" spans="1:11">
      <c r="A60" s="4" t="s">
        <v>468</v>
      </c>
    </row>
    <row r="61" spans="1:11">
      <c r="A61" s="4" t="s">
        <v>501</v>
      </c>
      <c r="D61" s="4" t="s">
        <v>502</v>
      </c>
    </row>
    <row r="62" spans="1:11">
      <c r="A62" s="4" t="s">
        <v>503</v>
      </c>
      <c r="D62" s="4" t="s">
        <v>343</v>
      </c>
    </row>
    <row r="63" spans="1:11">
      <c r="A63" s="4" t="s">
        <v>506</v>
      </c>
      <c r="D63" s="5" t="n">
        <v>25000</v>
      </c>
    </row>
    <row r="64" spans="1:11">
      <c r="A64" s="4" t="s">
        <v>507</v>
      </c>
      <c r="D64" s="9" t="n">
        <v>4.06</v>
      </c>
    </row>
    <row r="65" spans="1:11">
      <c r="A65" s="4" t="s">
        <v>508</v>
      </c>
      <c r="D65" s="7" t="n">
        <v>47000</v>
      </c>
    </row>
    <row r="66" spans="1:11">
      <c r="A66" s="4" t="s">
        <v>531</v>
      </c>
    </row>
    <row r="67" spans="1:11">
      <c r="A67" s="4" t="s">
        <v>501</v>
      </c>
      <c r="H67" s="4" t="s">
        <v>514</v>
      </c>
    </row>
    <row r="68" spans="1:11">
      <c r="A68" s="4" t="s">
        <v>503</v>
      </c>
      <c r="H68" s="4" t="s">
        <v>343</v>
      </c>
    </row>
    <row r="69" spans="1:11">
      <c r="A69" s="4" t="s">
        <v>532</v>
      </c>
    </row>
    <row r="70" spans="1:11">
      <c r="A70" s="4" t="s">
        <v>533</v>
      </c>
      <c r="H70" s="4" t="s">
        <v>534</v>
      </c>
    </row>
    <row r="71" spans="1:11">
      <c r="A71" s="4" t="s">
        <v>535</v>
      </c>
      <c r="H71" s="4" t="s">
        <v>536</v>
      </c>
    </row>
    <row r="72" spans="1:11">
      <c r="A72" s="4" t="s">
        <v>537</v>
      </c>
      <c r="H72" s="4" t="s">
        <v>538</v>
      </c>
    </row>
    <row r="73" spans="1:11">
      <c r="A73" s="4" t="s">
        <v>539</v>
      </c>
    </row>
    <row r="74" spans="1:11">
      <c r="A74" s="4" t="s">
        <v>533</v>
      </c>
      <c r="H74" s="4" t="s">
        <v>540</v>
      </c>
    </row>
    <row r="75" spans="1:11">
      <c r="A75" s="4" t="s">
        <v>535</v>
      </c>
      <c r="H75" s="4" t="s">
        <v>541</v>
      </c>
    </row>
    <row r="76" spans="1:11">
      <c r="A76" s="4" t="s">
        <v>537</v>
      </c>
      <c r="H76" s="4" t="s">
        <v>542</v>
      </c>
    </row>
    <row r="77" spans="1:11">
      <c r="A77" s="4" t="s">
        <v>543</v>
      </c>
    </row>
    <row r="78" spans="1:11">
      <c r="A78" s="4" t="s">
        <v>533</v>
      </c>
      <c r="H78" s="4" t="s">
        <v>544</v>
      </c>
    </row>
    <row r="79" spans="1:11">
      <c r="A79" s="4" t="s">
        <v>535</v>
      </c>
      <c r="H79" s="4" t="s">
        <v>545</v>
      </c>
    </row>
    <row r="80" spans="1:11">
      <c r="A80" s="4" t="s">
        <v>537</v>
      </c>
      <c r="H80" s="4" t="s">
        <v>443</v>
      </c>
    </row>
    <row r="81" spans="1:11">
      <c r="A81" s="4" t="s">
        <v>546</v>
      </c>
    </row>
    <row r="82" spans="1:11">
      <c r="A82" s="4" t="s">
        <v>533</v>
      </c>
      <c r="H82" s="4" t="s">
        <v>547</v>
      </c>
    </row>
    <row r="83" spans="1:11">
      <c r="A83" s="4" t="s">
        <v>535</v>
      </c>
      <c r="H83" s="4" t="s">
        <v>514</v>
      </c>
    </row>
    <row r="84" spans="1:11">
      <c r="A84" s="4" t="s">
        <v>537</v>
      </c>
      <c r="H84" s="4" t="s">
        <v>548</v>
      </c>
    </row>
    <row r="85" spans="1:11">
      <c r="A85" s="4" t="s">
        <v>549</v>
      </c>
    </row>
    <row r="86" spans="1:11">
      <c r="A86" s="4" t="s">
        <v>550</v>
      </c>
      <c r="H86" s="5" t="n">
        <v>661526</v>
      </c>
    </row>
    <row r="87" spans="1:11">
      <c r="A87" s="4" t="s">
        <v>551</v>
      </c>
    </row>
    <row r="88" spans="1:11">
      <c r="A88" s="4" t="s">
        <v>552</v>
      </c>
      <c r="K88" s="5" t="n">
        <v>2390438</v>
      </c>
    </row>
    <row r="89" spans="1:11">
      <c r="A89" s="4" t="s">
        <v>553</v>
      </c>
    </row>
    <row r="90" spans="1:11">
      <c r="A90" s="4" t="s">
        <v>552</v>
      </c>
      <c r="H90" s="5" t="n">
        <v>300000</v>
      </c>
    </row>
    <row r="91" spans="1:11">
      <c r="A91" s="4" t="s">
        <v>554</v>
      </c>
    </row>
    <row r="92" spans="1:11">
      <c r="A92" s="4" t="s">
        <v>552</v>
      </c>
      <c r="H92" s="5" t="n">
        <v>26904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555</v>
      </c>
      <c r="B1" s="2" t="s">
        <v>498</v>
      </c>
      <c r="C1" s="2" t="s">
        <v>2</v>
      </c>
    </row>
    <row r="2" spans="1:3">
      <c r="A2" s="3" t="s">
        <v>173</v>
      </c>
    </row>
    <row r="3" spans="1:3">
      <c r="A3" s="4" t="s">
        <v>556</v>
      </c>
      <c r="C3" s="5" t="n">
        <v>812574</v>
      </c>
    </row>
    <row r="4" spans="1:3">
      <c r="A4" s="4" t="s">
        <v>557</v>
      </c>
      <c r="B4" s="5" t="n">
        <v>100000</v>
      </c>
      <c r="C4" s="5" t="n">
        <v>987500</v>
      </c>
    </row>
    <row r="5" spans="1:3">
      <c r="A5" s="4" t="s">
        <v>558</v>
      </c>
      <c r="C5" s="5" t="n">
        <v>-29200</v>
      </c>
    </row>
    <row r="6" spans="1:3">
      <c r="A6" s="4" t="s">
        <v>559</v>
      </c>
      <c r="C6" s="5" t="n">
        <v>-71162</v>
      </c>
    </row>
    <row r="7" spans="1:3">
      <c r="A7" s="4" t="s">
        <v>560</v>
      </c>
      <c r="C7" s="5" t="n">
        <v>1699712</v>
      </c>
    </row>
    <row r="8" spans="1:3">
      <c r="A8" s="4" t="s">
        <v>561</v>
      </c>
      <c r="C8" s="5" t="n">
        <v>769934</v>
      </c>
    </row>
    <row r="9" spans="1:3">
      <c r="A9" s="4" t="s">
        <v>562</v>
      </c>
      <c r="C9" s="9" t="n">
        <v>3.01</v>
      </c>
    </row>
    <row r="10" spans="1:3">
      <c r="A10" s="4" t="s">
        <v>563</v>
      </c>
      <c r="C10" s="11" t="n">
        <v>5.14</v>
      </c>
    </row>
    <row r="11" spans="1:3">
      <c r="A11" s="4" t="s">
        <v>564</v>
      </c>
      <c r="C11" s="12" t="n">
        <v>0.0001</v>
      </c>
    </row>
    <row r="12" spans="1:3">
      <c r="A12" s="4" t="s">
        <v>565</v>
      </c>
      <c r="C12" s="11" t="n">
        <v>4.69</v>
      </c>
    </row>
    <row r="13" spans="1:3">
      <c r="A13" s="4" t="s">
        <v>566</v>
      </c>
      <c r="C13" s="11" t="n">
        <v>4.21</v>
      </c>
    </row>
    <row r="14" spans="1:3">
      <c r="A14" s="4" t="s">
        <v>567</v>
      </c>
      <c r="C14" s="7" t="n">
        <v>3</v>
      </c>
    </row>
    <row r="15" spans="1:3">
      <c r="A15" s="4" t="s">
        <v>568</v>
      </c>
      <c r="C15" s="4" t="s">
        <v>569</v>
      </c>
    </row>
    <row r="16" spans="1:3">
      <c r="A16" s="4" t="s">
        <v>570</v>
      </c>
      <c r="C16" s="4" t="s">
        <v>571</v>
      </c>
    </row>
    <row r="17" spans="1:3">
      <c r="A17" s="4" t="s">
        <v>572</v>
      </c>
      <c r="C17" s="4" t="s">
        <v>571</v>
      </c>
    </row>
    <row r="18" spans="1:3">
      <c r="A18" s="4" t="s">
        <v>573</v>
      </c>
      <c r="C18" s="4" t="s">
        <v>571</v>
      </c>
    </row>
    <row r="19" spans="1:3">
      <c r="A19" s="4" t="s">
        <v>574</v>
      </c>
      <c r="C19" s="4" t="s">
        <v>575</v>
      </c>
    </row>
    <row r="20" spans="1:3">
      <c r="A20" s="4" t="s">
        <v>576</v>
      </c>
      <c r="C20" s="4" t="s">
        <v>5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578</v>
      </c>
      <c r="B1" s="2" t="s">
        <v>498</v>
      </c>
      <c r="C1" s="2" t="s">
        <v>2</v>
      </c>
    </row>
    <row r="2" spans="1:3">
      <c r="A2" s="3" t="s">
        <v>173</v>
      </c>
    </row>
    <row r="3" spans="1:3">
      <c r="A3" s="4" t="s">
        <v>579</v>
      </c>
      <c r="C3" s="5" t="n">
        <v>1070717</v>
      </c>
    </row>
    <row r="4" spans="1:3">
      <c r="A4" s="4" t="s">
        <v>580</v>
      </c>
      <c r="C4" s="5" t="n">
        <v>386012</v>
      </c>
    </row>
    <row r="5" spans="1:3">
      <c r="A5" s="4" t="s">
        <v>581</v>
      </c>
      <c r="C5" s="5" t="n">
        <v>-289253</v>
      </c>
    </row>
    <row r="6" spans="1:3">
      <c r="A6" s="4" t="s">
        <v>582</v>
      </c>
      <c r="C6" s="5" t="n">
        <v>1167476</v>
      </c>
    </row>
    <row r="7" spans="1:3">
      <c r="A7" s="4" t="s">
        <v>583</v>
      </c>
      <c r="C7" s="5" t="n">
        <v>817789</v>
      </c>
    </row>
    <row r="8" spans="1:3">
      <c r="A8" s="4" t="s">
        <v>584</v>
      </c>
      <c r="C8" s="9" t="n">
        <v>7.57</v>
      </c>
    </row>
    <row r="9" spans="1:3">
      <c r="A9" s="4" t="s">
        <v>585</v>
      </c>
      <c r="C9" s="9" t="n">
        <v>5.96</v>
      </c>
    </row>
    <row r="10" spans="1:3">
      <c r="A10" s="4" t="s">
        <v>586</v>
      </c>
      <c r="C10" s="11" t="n">
        <v>3.94</v>
      </c>
    </row>
    <row r="11" spans="1:3">
      <c r="A11" s="4" t="s">
        <v>587</v>
      </c>
      <c r="C11" s="9" t="n">
        <v>4.44</v>
      </c>
    </row>
    <row r="12" spans="1:3">
      <c r="A12" s="4" t="s">
        <v>588</v>
      </c>
      <c r="C12" s="9" t="n">
        <v>3.99</v>
      </c>
    </row>
    <row r="13" spans="1:3">
      <c r="A13" s="4" t="s">
        <v>589</v>
      </c>
      <c r="B13" s="4" t="s">
        <v>343</v>
      </c>
      <c r="C13" s="4" t="s">
        <v>504</v>
      </c>
    </row>
    <row r="14" spans="1:3">
      <c r="A14" s="4" t="s">
        <v>590</v>
      </c>
      <c r="C14" s="4" t="s">
        <v>441</v>
      </c>
    </row>
    <row r="15" spans="1:3">
      <c r="A15" s="4" t="s">
        <v>591</v>
      </c>
      <c r="C15" s="4" t="s">
        <v>439</v>
      </c>
    </row>
    <row r="16" spans="1:3">
      <c r="A16" s="4" t="s">
        <v>592</v>
      </c>
      <c r="C16" s="4" t="s">
        <v>593</v>
      </c>
    </row>
    <row r="17" spans="1:3">
      <c r="A17" s="4" t="s">
        <v>594</v>
      </c>
      <c r="C17" s="4" t="s">
        <v>5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75</v>
      </c>
    </row>
    <row r="3" spans="1:3">
      <c r="A3" s="4" t="s">
        <v>597</v>
      </c>
      <c r="B3" s="7" t="n">
        <v>1110644</v>
      </c>
      <c r="C3" s="7" t="n">
        <v>84531</v>
      </c>
    </row>
    <row r="4" spans="1:3">
      <c r="A4" s="4" t="s">
        <v>531</v>
      </c>
    </row>
    <row r="5" spans="1:3">
      <c r="A5" s="4" t="s">
        <v>597</v>
      </c>
      <c r="B5" s="5" t="n">
        <v>967597</v>
      </c>
      <c r="C5" s="5" t="n">
        <v>84531</v>
      </c>
    </row>
    <row r="6" spans="1:3">
      <c r="A6" s="4" t="s">
        <v>598</v>
      </c>
    </row>
    <row r="7" spans="1:3">
      <c r="A7" s="4" t="s">
        <v>597</v>
      </c>
      <c r="B7" s="5" t="n">
        <v>131047</v>
      </c>
      <c r="C7" s="4" t="s">
        <v>44</v>
      </c>
    </row>
    <row r="8" spans="1:3">
      <c r="A8" s="4" t="s">
        <v>599</v>
      </c>
    </row>
    <row r="9" spans="1:3">
      <c r="A9" s="4" t="s">
        <v>597</v>
      </c>
      <c r="B9" s="7" t="n">
        <v>12000</v>
      </c>
      <c r="C9" s="4" t="s">
        <v>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600</v>
      </c>
      <c r="B1" s="2" t="s">
        <v>601</v>
      </c>
      <c r="C1" s="2" t="s">
        <v>2</v>
      </c>
      <c r="D1" s="2" t="s">
        <v>75</v>
      </c>
      <c r="E1" s="2" t="s">
        <v>25</v>
      </c>
    </row>
    <row r="2" spans="1:5">
      <c r="A2" s="4" t="s">
        <v>602</v>
      </c>
      <c r="B2" s="4" t="s">
        <v>603</v>
      </c>
    </row>
    <row r="3" spans="1:5">
      <c r="A3" s="4" t="s">
        <v>298</v>
      </c>
      <c r="B3" s="7" t="n">
        <v>250000</v>
      </c>
    </row>
    <row r="4" spans="1:5">
      <c r="A4" s="4" t="s">
        <v>604</v>
      </c>
    </row>
    <row r="5" spans="1:5">
      <c r="A5" s="4" t="s">
        <v>605</v>
      </c>
      <c r="C5" s="7" t="n">
        <v>2701899</v>
      </c>
      <c r="D5" s="7" t="n">
        <v>2023654</v>
      </c>
    </row>
    <row r="6" spans="1:5">
      <c r="A6" s="4" t="s">
        <v>606</v>
      </c>
      <c r="C6" s="5" t="n">
        <v>5100</v>
      </c>
      <c r="D6" s="7" t="n">
        <v>19688</v>
      </c>
    </row>
    <row r="7" spans="1:5">
      <c r="A7" s="4" t="s">
        <v>607</v>
      </c>
      <c r="C7" s="5" t="n">
        <v>4871000</v>
      </c>
      <c r="E7" s="7" t="n">
        <v>4325000</v>
      </c>
    </row>
    <row r="8" spans="1:5">
      <c r="A8" s="4" t="s">
        <v>608</v>
      </c>
    </row>
    <row r="9" spans="1:5">
      <c r="A9" s="4" t="s">
        <v>607</v>
      </c>
      <c r="C9" s="7" t="n">
        <v>202755</v>
      </c>
      <c r="E9" s="7" t="n">
        <v>35632</v>
      </c>
    </row>
    <row r="10" spans="1:5">
      <c r="A10" s="4" t="s">
        <v>609</v>
      </c>
    </row>
    <row r="11" spans="1:5">
      <c r="A11" s="4" t="s">
        <v>602</v>
      </c>
      <c r="E11" s="4" t="s">
        <v>610</v>
      </c>
    </row>
    <row r="12" spans="1:5">
      <c r="A12" s="4" t="s">
        <v>611</v>
      </c>
      <c r="E12" s="7" t="n">
        <v>750000</v>
      </c>
    </row>
    <row r="13" spans="1:5">
      <c r="A13" s="4" t="s">
        <v>612</v>
      </c>
    </row>
    <row r="14" spans="1:5">
      <c r="A14" s="4" t="s">
        <v>602</v>
      </c>
      <c r="C14" s="4" t="s">
        <v>610</v>
      </c>
    </row>
    <row r="15" spans="1:5">
      <c r="A15" s="4" t="s">
        <v>611</v>
      </c>
      <c r="C15" s="7" t="n">
        <v>7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3</v>
      </c>
      <c r="B1" s="2" t="s">
        <v>614</v>
      </c>
      <c r="C1" s="2" t="s">
        <v>615</v>
      </c>
      <c r="D1" s="2" t="s">
        <v>362</v>
      </c>
      <c r="E1" s="2" t="s">
        <v>616</v>
      </c>
      <c r="F1" s="2" t="s">
        <v>617</v>
      </c>
      <c r="G1" s="2" t="s">
        <v>618</v>
      </c>
      <c r="H1" s="2" t="s">
        <v>2</v>
      </c>
      <c r="I1" s="2" t="s">
        <v>75</v>
      </c>
      <c r="J1" s="2" t="s">
        <v>619</v>
      </c>
    </row>
    <row r="2" spans="1:10">
      <c r="A2" s="3" t="s">
        <v>179</v>
      </c>
    </row>
    <row r="3" spans="1:10">
      <c r="A3" s="4" t="s">
        <v>620</v>
      </c>
      <c r="C3" s="7" t="n">
        <v>1460508</v>
      </c>
      <c r="E3" s="7" t="n">
        <v>2180881</v>
      </c>
      <c r="G3" s="7" t="n">
        <v>72000</v>
      </c>
    </row>
    <row r="4" spans="1:10">
      <c r="A4" s="4" t="s">
        <v>621</v>
      </c>
      <c r="F4" s="7" t="n">
        <v>43000</v>
      </c>
    </row>
    <row r="5" spans="1:10">
      <c r="A5" s="4" t="s">
        <v>622</v>
      </c>
      <c r="F5" s="5" t="n">
        <v>70000</v>
      </c>
    </row>
    <row r="6" spans="1:10">
      <c r="A6" s="4" t="s">
        <v>623</v>
      </c>
      <c r="F6" s="7" t="n">
        <v>2300</v>
      </c>
    </row>
    <row r="7" spans="1:10">
      <c r="A7" s="4" t="s">
        <v>624</v>
      </c>
      <c r="J7" s="7" t="n">
        <v>39000</v>
      </c>
    </row>
    <row r="8" spans="1:10">
      <c r="A8" s="4" t="s">
        <v>625</v>
      </c>
      <c r="B8" s="7" t="n">
        <v>26000</v>
      </c>
    </row>
    <row r="9" spans="1:10">
      <c r="A9" s="4" t="s">
        <v>626</v>
      </c>
      <c r="D9" s="7" t="n">
        <v>1460508</v>
      </c>
    </row>
    <row r="10" spans="1:10">
      <c r="A10" s="4" t="s">
        <v>627</v>
      </c>
      <c r="D10" s="7" t="n">
        <v>67826</v>
      </c>
    </row>
    <row r="11" spans="1:10">
      <c r="A11" s="4" t="s">
        <v>628</v>
      </c>
      <c r="H11" s="7" t="n">
        <v>134700</v>
      </c>
      <c r="I11" s="7" t="n">
        <v>140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265</v>
      </c>
    </row>
    <row r="2" spans="1:2">
      <c r="A2" s="3" t="s">
        <v>179</v>
      </c>
    </row>
    <row r="3" spans="1:2">
      <c r="A3" s="5" t="n">
        <v>2018</v>
      </c>
      <c r="B3" s="7" t="n">
        <v>130000</v>
      </c>
    </row>
    <row r="4" spans="1:2">
      <c r="A4" s="5" t="n">
        <v>2019</v>
      </c>
      <c r="B4" s="5" t="n">
        <v>40400</v>
      </c>
    </row>
    <row r="5" spans="1:2">
      <c r="A5" s="4" t="s">
        <v>630</v>
      </c>
      <c r="B5" s="7" t="n">
        <v>170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31</v>
      </c>
      <c r="B1" s="2" t="s">
        <v>1</v>
      </c>
    </row>
    <row r="2" spans="1:2">
      <c r="B2" s="2" t="s">
        <v>2</v>
      </c>
    </row>
    <row r="3" spans="1:2">
      <c r="A3" s="3" t="s">
        <v>182</v>
      </c>
    </row>
    <row r="4" spans="1:2">
      <c r="A4" s="4" t="s">
        <v>632</v>
      </c>
      <c r="B4" s="4" t="s">
        <v>6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5"/>
    <col customWidth="1" max="3" min="3" width="4"/>
  </cols>
  <sheetData>
    <row r="1" spans="1:3">
      <c r="A1" s="1" t="s">
        <v>634</v>
      </c>
      <c r="B1" s="2" t="s">
        <v>1</v>
      </c>
    </row>
    <row r="2" spans="1:3">
      <c r="B2" s="2" t="s">
        <v>265</v>
      </c>
    </row>
    <row r="3" spans="1:3">
      <c r="A3" s="4" t="s">
        <v>635</v>
      </c>
    </row>
    <row r="4" spans="1:3">
      <c r="A4" s="4" t="s">
        <v>636</v>
      </c>
      <c r="B4" s="4" t="s">
        <v>637</v>
      </c>
    </row>
    <row r="5" spans="1:3">
      <c r="A5" s="4" t="s">
        <v>638</v>
      </c>
    </row>
    <row r="6" spans="1:3">
      <c r="A6" s="4" t="s">
        <v>284</v>
      </c>
      <c r="B6" s="7" t="n">
        <v>1017000</v>
      </c>
    </row>
    <row r="7" spans="1:3">
      <c r="A7" s="4" t="s">
        <v>639</v>
      </c>
    </row>
    <row r="8" spans="1:3">
      <c r="A8" s="4" t="s">
        <v>636</v>
      </c>
      <c r="B8" s="4" t="s">
        <v>640</v>
      </c>
    </row>
    <row r="9" spans="1:3">
      <c r="A9" s="4" t="s">
        <v>641</v>
      </c>
    </row>
    <row r="10" spans="1:3">
      <c r="A10" s="4" t="s">
        <v>636</v>
      </c>
      <c r="B10" s="4" t="s">
        <v>642</v>
      </c>
      <c r="C10" s="4" t="s">
        <v>434</v>
      </c>
    </row>
    <row r="11" spans="1:3">
      <c r="A11" s="4" t="s">
        <v>643</v>
      </c>
    </row>
    <row r="12" spans="1:3">
      <c r="A12" s="4" t="s">
        <v>636</v>
      </c>
      <c r="B12" s="4" t="s">
        <v>644</v>
      </c>
    </row>
    <row r="13" spans="1:3">
      <c r="A13" s="4" t="s">
        <v>607</v>
      </c>
      <c r="B13" s="7" t="n">
        <v>-888000</v>
      </c>
    </row>
    <row r="14" spans="1:3">
      <c r="A14" s="4" t="s">
        <v>645</v>
      </c>
    </row>
    <row r="15" spans="1:3">
      <c r="A15" s="4" t="s">
        <v>607</v>
      </c>
      <c r="B15" s="5" t="n">
        <v>-343000</v>
      </c>
    </row>
    <row r="16" spans="1:3">
      <c r="A16" s="4" t="s">
        <v>646</v>
      </c>
    </row>
    <row r="17" spans="1:3">
      <c r="A17" s="4" t="s">
        <v>607</v>
      </c>
      <c r="B17" s="7" t="n">
        <v>4871000</v>
      </c>
      <c r="C17" s="4" t="s">
        <v>434</v>
      </c>
    </row>
    <row r="18" spans="1:3"/>
    <row r="19" spans="1:3">
      <c r="A19" s="4" t="s">
        <v>434</v>
      </c>
      <c r="B19" s="4" t="s">
        <v>647</v>
      </c>
    </row>
  </sheetData>
  <mergeCells count="5">
    <mergeCell ref="A1:A2"/>
    <mergeCell ref="B1:C1"/>
    <mergeCell ref="B2:C2"/>
    <mergeCell ref="A18:C18"/>
    <mergeCell ref="B19:C1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8</v>
      </c>
      <c r="B1" s="2" t="s">
        <v>649</v>
      </c>
      <c r="C1" s="2" t="s">
        <v>650</v>
      </c>
      <c r="D1" s="2" t="s">
        <v>2</v>
      </c>
      <c r="E1" s="2" t="s">
        <v>75</v>
      </c>
    </row>
    <row r="2" spans="1:5">
      <c r="A2" s="4" t="s">
        <v>651</v>
      </c>
      <c r="D2" s="4" t="s">
        <v>44</v>
      </c>
      <c r="E2" s="7" t="n">
        <v>1500000</v>
      </c>
    </row>
    <row r="3" spans="1:5">
      <c r="A3" s="4" t="s">
        <v>652</v>
      </c>
    </row>
    <row r="4" spans="1:5">
      <c r="A4" s="4" t="s">
        <v>651</v>
      </c>
      <c r="C4" s="7" t="n">
        <v>50000</v>
      </c>
    </row>
    <row r="5" spans="1:5">
      <c r="A5" s="4" t="s">
        <v>653</v>
      </c>
    </row>
    <row r="6" spans="1:5">
      <c r="A6" s="4" t="s">
        <v>654</v>
      </c>
      <c r="B6" s="5" t="n">
        <v>962</v>
      </c>
    </row>
    <row r="7" spans="1:5">
      <c r="A7" s="4" t="s">
        <v>655</v>
      </c>
      <c r="B7" s="9" t="n">
        <v>4.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2T14:06:49Z</dcterms:created>
  <dcterms:modified xmlns:dcterms="http://purl.org/dc/terms/" xmlns:xsi="http://www.w3.org/2001/XMLSchema-instance" xsi:type="dcterms:W3CDTF">2018-08-22T14:06:49Z</dcterms:modified>
</cp:coreProperties>
</file>